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the Business and" sheetId="8" r:id="rId8"/>
    <s:sheet name="Recently Issued Accounting Pron" sheetId="9" r:id="rId9"/>
    <s:sheet name="Earnings (Loss) per Share" sheetId="10" r:id="rId10"/>
    <s:sheet name="Income Taxes" sheetId="11" r:id="rId11"/>
    <s:sheet name="Other Accrued Expenses" sheetId="12" r:id="rId12"/>
    <s:sheet name="Long-Term Debt" sheetId="13" r:id="rId13"/>
    <s:sheet name="Derivative Instruments and Hedg" sheetId="14" r:id="rId14"/>
    <s:sheet name="Fair Value Measurements" sheetId="15" r:id="rId15"/>
    <s:sheet name="Related-Party Transactions" sheetId="16" r:id="rId16"/>
    <s:sheet name="Commitments and Contingencies" sheetId="17" r:id="rId17"/>
    <s:sheet name="Equity-Based Compensation" sheetId="18" r:id="rId18"/>
    <s:sheet name="Stockholders' Equity" sheetId="19" r:id="rId19"/>
    <s:sheet name="Restructuring Program" sheetId="20" r:id="rId20"/>
    <s:sheet name="Description of the Business a21" sheetId="21" r:id="rId21"/>
    <s:sheet name="Earnings (Loss) per Share (Tabl" sheetId="22" r:id="rId22"/>
    <s:sheet name="Other Accrued Expenses (Tables)" sheetId="23" r:id="rId23"/>
    <s:sheet name="Long-Term Debt (Tables)" sheetId="24" r:id="rId24"/>
    <s:sheet name="Derivative Instruments and He25" sheetId="25" r:id="rId25"/>
    <s:sheet name="Fair Value Measurements (Tables" sheetId="26" r:id="rId26"/>
    <s:sheet name="Equity-Based Compensation (Tabl" sheetId="27" r:id="rId27"/>
    <s:sheet name="Stockholders' Equity (Tables)" sheetId="28" r:id="rId28"/>
    <s:sheet name="Restructuring Program (Tables)" sheetId="29" r:id="rId29"/>
    <s:sheet name="Description of the Business a30" sheetId="30" r:id="rId30"/>
    <s:sheet name="Recently Issued Accounting Pr31" sheetId="31" r:id="rId31"/>
    <s:sheet name="Earnings (Loss) per Share - Sch" sheetId="32" r:id="rId32"/>
    <s:sheet name="Earnings (Loss) per Share - Add" sheetId="33" r:id="rId33"/>
    <s:sheet name="Income Taxes - Additional Infor" sheetId="34" r:id="rId34"/>
    <s:sheet name="Other Accrued Expenses - Schedu" sheetId="35" r:id="rId35"/>
    <s:sheet name="Long-Term Debt - Summary of Lon" sheetId="36" r:id="rId36"/>
    <s:sheet name="Long-Term Debt - Summary of L37" sheetId="37" r:id="rId37"/>
    <s:sheet name="Long-Term Debt - Additional Inf" sheetId="38" r:id="rId38"/>
    <s:sheet name="Long-Term Debt - Summary of L39" sheetId="39" r:id="rId39"/>
    <s:sheet name="Long-Term Debt - Schedule of Im" sheetId="40" r:id="rId40"/>
    <s:sheet name="Derivative Instruments and He41" sheetId="41" r:id="rId41"/>
    <s:sheet name="Derivative Instruments and He42" sheetId="42" r:id="rId42"/>
    <s:sheet name="Derivative Instruments and He43" sheetId="43" r:id="rId43"/>
    <s:sheet name="Derivative Instruments and He44" sheetId="44" r:id="rId44"/>
    <s:sheet name="Fair Value Measurements - Addit" sheetId="45" r:id="rId45"/>
    <s:sheet name="Fair Value Measurements - Sched" sheetId="46" r:id="rId46"/>
    <s:sheet name="Fair Value Measurements - Sch47" sheetId="47" r:id="rId47"/>
    <s:sheet name="Related-Party Transactions - Ad" sheetId="48" r:id="rId48"/>
    <s:sheet name="Commitments and Contingencies -" sheetId="49" r:id="rId49"/>
    <s:sheet name="Equity-Based Compensation - Add" sheetId="50" r:id="rId50"/>
    <s:sheet name="Equity-Based Compensation - Sch" sheetId="51" r:id="rId51"/>
    <s:sheet name="Equity-Based Compensation - S52" sheetId="52" r:id="rId52"/>
    <s:sheet name="Equity-Based Compensation - S53" sheetId="53" r:id="rId53"/>
    <s:sheet name="Stockholders' Equity - Addition" sheetId="54" r:id="rId54"/>
    <s:sheet name="Stockholders' Equity - Schedule" sheetId="55" r:id="rId55"/>
    <s:sheet name="Restructuring Program - Additio" sheetId="56" r:id="rId56"/>
    <s:sheet name="Restructuring Program - Schedul" sheetId="57" r:id="rId57"/>
    <s:sheet name="Uncategorized Items - seas-2015" sheetId="58" r:id="rId58"/>
  </s:sheets>
  <s:definedNames/>
  <s:calcPr calcId="124519" calcMode="auto" fullCalcOnLoad="1"/>
</s:workbook>
</file>

<file path=xl/sharedStrings.xml><?xml version="1.0" encoding="utf-8"?>
<sst xmlns="http://schemas.openxmlformats.org/spreadsheetml/2006/main" uniqueCount="629">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EAS</t>
  </si>
  <si>
    <t>Entity Registrant Name</t>
  </si>
  <si>
    <t>SeaWorld Entertainmen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net</t>
  </si>
  <si>
    <t>Inventories</t>
  </si>
  <si>
    <t>Prepaid expenses and other current assets</t>
  </si>
  <si>
    <t>Deferred tax assets, net</t>
  </si>
  <si>
    <t>Total current assets</t>
  </si>
  <si>
    <t>Property and equipment, at cost</t>
  </si>
  <si>
    <t>Accumulated depreciation</t>
  </si>
  <si>
    <t>Property and equipment, net</t>
  </si>
  <si>
    <t>Goodwill</t>
  </si>
  <si>
    <t>Trade names/trademarks, net</t>
  </si>
  <si>
    <t>Other intangible assets, net</t>
  </si>
  <si>
    <t>Other assets</t>
  </si>
  <si>
    <t>Total assets</t>
  </si>
  <si>
    <t>Current liabilities:</t>
  </si>
  <si>
    <t>Accounts payable</t>
  </si>
  <si>
    <t>Current maturities on long-term debt</t>
  </si>
  <si>
    <t>Accrued salaries, wages and benefits</t>
  </si>
  <si>
    <t>Deferred revenue</t>
  </si>
  <si>
    <t>Dividends payable</t>
  </si>
  <si>
    <t>Other accrued expenses</t>
  </si>
  <si>
    <t>Total current liabilities</t>
  </si>
  <si>
    <t>Long-term debt (net of debt issuance costs of $15,285 as of June 30, 2015 and $20,003 as of December 31, 2014)</t>
  </si>
  <si>
    <t>Deferred tax liabilities, net</t>
  </si>
  <si>
    <t>Other liabilities</t>
  </si>
  <si>
    <t>Total liabilities</t>
  </si>
  <si>
    <t>Commitments and contingencies (Note 10)</t>
  </si>
  <si>
    <t>Stockholders' Equity:</t>
  </si>
  <si>
    <t>Preferred stock, $0.01 par value-authorized, 100,000,000 shares, no shares issued or outstanding at June 30, 2015 and December 31, 2014</t>
  </si>
  <si>
    <t>Common stock, $0.01 par value-authorized, 1,000,000,000 shares; 90,303,587 and 90,191,100 shares issued at June 30, 2015 and December 31, 2014, respectively</t>
  </si>
  <si>
    <t>Additional paid-in capital</t>
  </si>
  <si>
    <t>Accumulated other comprehensive loss</t>
  </si>
  <si>
    <t>(Accumulated deficit) retained earnings</t>
  </si>
  <si>
    <t>Treasury stock, at cost (4,105,970 shares at June 30, 2015 and December 31, 2014)</t>
  </si>
  <si>
    <t>Total stockholders' equity</t>
  </si>
  <si>
    <t>Total liabilities and stockholders' equity</t>
  </si>
  <si>
    <t>Condensed Consolidated Balance Sheets (Parenthetical) - USD ($) $ in Thousands</t>
  </si>
  <si>
    <t>Statement of Financial Position [Abstract]</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omprehensive Income (Loss) - USD ($) shares in Thousands, $ in Thousands</t>
  </si>
  <si>
    <t>3 Months Ended</t>
  </si>
  <si>
    <t>Jun. 30, 2014</t>
  </si>
  <si>
    <t>Net revenues:</t>
  </si>
  <si>
    <t>Admissions</t>
  </si>
  <si>
    <t>Food, merchandise and other</t>
  </si>
  <si>
    <t>Total revenues</t>
  </si>
  <si>
    <t>Costs and expenses:</t>
  </si>
  <si>
    <t>Cost of food, merchandise and other revenues</t>
  </si>
  <si>
    <t>Operating expenses (exclusive of depreciation and amortization shown separately below)</t>
  </si>
  <si>
    <t>Selling, general and administrative</t>
  </si>
  <si>
    <t>Restructuring and other related costs</t>
  </si>
  <si>
    <t>Secondary offering costs</t>
  </si>
  <si>
    <t>Depreciation and amortization</t>
  </si>
  <si>
    <t>Total costs and expenses</t>
  </si>
  <si>
    <t>Operating income (loss)</t>
  </si>
  <si>
    <t>Other expense (income), net</t>
  </si>
  <si>
    <t>Interest expense</t>
  </si>
  <si>
    <t>Loss on early extinguishment of debt and write-off of discounts and debt issuance costs</t>
  </si>
  <si>
    <t>Income (loss) before income taxes</t>
  </si>
  <si>
    <t>Provision for (benefit from) income taxes</t>
  </si>
  <si>
    <t>Net income (loss)</t>
  </si>
  <si>
    <t>Other comprehensive income (loss):</t>
  </si>
  <si>
    <t>Unrealized loss on derivatives, net of tax</t>
  </si>
  <si>
    <t>Comprehensive income (loss)</t>
  </si>
  <si>
    <t>Earnings (loss) per share:</t>
  </si>
  <si>
    <t>Net income (loss) per share, basic</t>
  </si>
  <si>
    <t>Net income (loss) per share, diluted</t>
  </si>
  <si>
    <t>Weighted average common shares outstanding:</t>
  </si>
  <si>
    <t>Basic</t>
  </si>
  <si>
    <t>Diluted</t>
  </si>
  <si>
    <t>Cash dividends declared per share:</t>
  </si>
  <si>
    <t>Cash dividends declared per share</t>
  </si>
  <si>
    <t>Condensed Consolidated Statements of Changes in Stockholders' Equity - 6 months ended Jun. 30, 2015 - USD ($) $ in Thousands</t>
  </si>
  <si>
    <t>Total</t>
  </si>
  <si>
    <t>Common Stock [Member]</t>
  </si>
  <si>
    <t>Additional Paid-In Capital [Member]</t>
  </si>
  <si>
    <t>Retained Earnings (Accumulated Deficit) [Member]</t>
  </si>
  <si>
    <t>Accumulated Other Comprehensive Loss [Member]</t>
  </si>
  <si>
    <t>Treasury Stock, at Cost [Member]</t>
  </si>
  <si>
    <t>Beginning Balance at Dec. 31, 2014</t>
  </si>
  <si>
    <t>Beginning Balance, shares at Dec. 31, 2014</t>
  </si>
  <si>
    <t>Equity-based compensation</t>
  </si>
  <si>
    <t>Vesting of restricted shares</t>
  </si>
  <si>
    <t>Vesting of restricted shares, shares</t>
  </si>
  <si>
    <t>Shares withheld for tax withholdings</t>
  </si>
  <si>
    <t>Shares withheld for tax withholdings, shares</t>
  </si>
  <si>
    <t>Cash dividends declared to stockholders, net of forfeitures</t>
  </si>
  <si>
    <t>Net loss</t>
  </si>
  <si>
    <t>Ending Balance at Jun. 30, 2015</t>
  </si>
  <si>
    <t>Ending Balance, shares at Jun. 30, 2015</t>
  </si>
  <si>
    <t>Condensed Consolidated Statements of Changes in Stockholders' Equity (Parenthetical) - USD ($) $ in Thousands</t>
  </si>
  <si>
    <t>Unrealized loss on derivatives, tax benefit</t>
  </si>
  <si>
    <t>Condensed Consolidated Statements of Cash Flows - USD ($) $ in Thousands</t>
  </si>
  <si>
    <t>Cash Flows From Operating Activities:</t>
  </si>
  <si>
    <t>Adjustments to reconcile net loss to net cash provided by operating activities:</t>
  </si>
  <si>
    <t>Amortization of debt issuance costs and discounts</t>
  </si>
  <si>
    <t>Loss on sale or disposal of assets</t>
  </si>
  <si>
    <t>Loss on derivatives</t>
  </si>
  <si>
    <t>Deferred income tax benefit</t>
  </si>
  <si>
    <t>Changes in assets and liabilities:</t>
  </si>
  <si>
    <t>Accounts receivable</t>
  </si>
  <si>
    <t>Other assets and liabilities</t>
  </si>
  <si>
    <t>Net cash provided by operating activities</t>
  </si>
  <si>
    <t>Cash Flows From Investing Activities:</t>
  </si>
  <si>
    <t>Capital expenditures</t>
  </si>
  <si>
    <t>Change in restricted cash</t>
  </si>
  <si>
    <t>Net cash used in investing activities</t>
  </si>
  <si>
    <t>Cash Flows From Financing Activities:</t>
  </si>
  <si>
    <t>Proceeds from the issuance of debt</t>
  </si>
  <si>
    <t>Repayment of long-term debt</t>
  </si>
  <si>
    <t>Proceeds from draw on revolving credit facility</t>
  </si>
  <si>
    <t>Repayment of revolving credit facility</t>
  </si>
  <si>
    <t>Dividends paid to stockholders</t>
  </si>
  <si>
    <t>Redemption premium payment</t>
  </si>
  <si>
    <t>Purchase of treasury stock</t>
  </si>
  <si>
    <t>Payment of tax withholdings on equity-based compensation through shares withheld</t>
  </si>
  <si>
    <t>Net cash used in financing activities</t>
  </si>
  <si>
    <t>Change in Cash and Cash Equivalents</t>
  </si>
  <si>
    <t>Cash and Cash Equivalents-Beginning of period</t>
  </si>
  <si>
    <t>Cash and Cash Equivalents-End of period</t>
  </si>
  <si>
    <t>Supplemental Disclosures of Noncash Investing and Financing Activities</t>
  </si>
  <si>
    <t>Capital expenditures in accounts payable</t>
  </si>
  <si>
    <t>Dividends declared, but unpaid</t>
  </si>
  <si>
    <t>Description of the Business and Basis of Presentation</t>
  </si>
  <si>
    <t>Accounting Policies [Abstract]</t>
  </si>
  <si>
    <t>1. DESCRIPTION OF THE BUSINESS AND BASIS OF PRESENTATION
Description of the Business
SeaWorld Entertainment, Inc., through its wholly-owned
subsidiary, SeaWorld Parks &amp; Entertainment, Inc.
(“SEA”) (collectively, the “Company”), owns
and operates eleven theme parks within the United States. Prior to
December 1, 2009, the Company did not have any operations.
Prior to its initial public offering in April 2013, the Company was
owned by ten limited partnerships (the
“Partnerships” or the “selling
stockholders”), ultimately owned by affiliates of The
Blackstone Group L.P. (“Blackstone”) and certain
co-investors.
The Company operates SeaWorld theme parks in Orlando, Florida; San
Antonio, Texas; and San Diego, California, and Busch Gardens theme
parks in Tampa, Florida, and Williamsburg, Virginia. The Company
operates water park attractions in Orlando, Florida (Aquatica); San
Diego, California (Aquatica); Tampa, Florida (Adventure Island);
and Williamsburg, Virginia (Water Country USA). The Company also
operates a reservations-only attraction offering interaction with
marine animals (Discovery Cove) and a seasonal park in Langhorne,
Pennsylvania (Sesame Place).
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4 included in the
Company’s Annual Report on Form 10-K filed with the SEC. The
unaudited condensed consolidated balance sheet as of
December 31, 2014 has been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5 or any future period due to the
seasonal nature of the Company’s operations. Based upon
historical results, the Company typically generates its highest
revenues in the second and third quarters of each year and incurs a
net loss in the first and fourth quarters, in part because six of
its theme parks are only open for a portion of the year.
The unaudited condensed consolidated financial statements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
Segment Reporting
The Company maintains discrete financial information for each of
its eleven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the operations, the Company has concluded that its operating
segments may be aggregated and that it has one reportable
segment.
Reclassifications
Certain prior year amounts have been reclassified to conform to the
2015 presentation, in particular debt issuance costs, which were
previously included in other assets, have been reclassified to
long-term debt as a result of the adoption of a new Accounting
Standards Update (“ASU”). See Note 2–Recently
Issued Accounting Pronouncement for further details.
Revision of Previously Issued Financial Statements
In the third quarter of 2014, the Company conducted an internal
review of its application of the guidance in Accounting Standards
Codification (“ASC”) 470-50, Debt-Modifications and
Extinguishments, Assessing Materiality</t>
  </si>
  <si>
    <t>Recently Issued Accounting Pronouncements</t>
  </si>
  <si>
    <t>Accounting Changes and Error Corrections [Abstract]</t>
  </si>
  <si>
    <t>2. RECENTLY ISSUED ACCOUNTING PRONOUNCEMENTS
The Company reviews new accounting pronouncements as they are
issued or proposed by the Financial Accounting Standards Board
(“FASB”).
In July 2015, the FASB issued ASU 2015-11, Simplifying the
Measurement of Inventory.
In June 2015, the Company elected to early adopt ASU
No. 2015-03, Interest – Imputation of Interest (Topic
835): Simplifying the Presentation of Debt Issuance Costs.
In May 2014, the FASB issued ASU No. 2014-09, Revenue from
Contracts with Customers (Topic 606) Revenue
Recognition</t>
  </si>
  <si>
    <t>Earnings (Loss) per Share</t>
  </si>
  <si>
    <t>Earnings Per Share [Abstract]</t>
  </si>
  <si>
    <t>3. EARNINGS (LOSS) PER SHARE
Earnings (loss) per share is computed as follows:
Three Months Ended
June 30, Six Months Ended
June 30,
2015 2014 2015 2014
Net Shares Per Net Shares Per Net Loss Shares Per Net Loss Shares Per
Basic earnings (loss) per share $ 5,809 86,186 $ 0.07 $ 37,406 86,877 $ 0.43 $ (37,789 ) 86,142 $ (0.44 ) $ (11,811 ) 87,642 $ (0.13 )
Effect of dilutive incentive-based awards 105 312
—
—
Diluted earnings (loss) per share $ 5,809 86,291 $ 0.07 $ 37,406 87,189 $ 0.43 $ (37,789 ) 86,142 $ (0.44 ) $ (11,811 ) 87,642 $ (0.13 )
In accordance with the Earnings Per Share
Diluted earnings (loss) per share is determined using the treasury
stock method based on the dilutive effect of unvested restricted
stock and certain shares of common stock that are issuable upon
exercise of stock options. There were approximately 1,933,000 and
17,000 anti-dilutive shares of common stock excluded from the
computation of diluted earnings per share during the three months
ended June 30, 2015 and 2014, respectively. During the six months
ended June 30, 2015 and 2014, the Company excluded potentially
dilutive shares of approximately 1,583,000 and 324,000,
respectively, from the calculation of diluted loss per share as
their effect would have been anti-dilutive due to the
Company’s net loss in those periods.
The Company’s outstanding performance share awards are
considered contingently issuable shares and are excluded from the
calculation of diluted earnings (loss) per share as the performance
criteria has not been met as of the end of the reporting period.
See further discussion in Note 11–Equity-Based
Compensation.</t>
  </si>
  <si>
    <t>Income Taxes</t>
  </si>
  <si>
    <t>Income Tax Disclosure [Abstract]</t>
  </si>
  <si>
    <t>4. INCOME TAXES
Income tax expense or benefit is recognized based on the
Company’s estimated annual effective tax rate which is based
upon the tax rate expected for the full calendar year applied to
the pre-tax income or loss of the interim period. The
Company’s consolidated effective tax rate for the three and
six months ended June 30, 2015 was 38.6% and 38.2%,
respectively, and differs from the statutory federal income tax
rate primarily due to state income taxes and other permanent items.
The Company’s consolidated effective tax rate for the three
and six months ended June 30, 2014 was 37.8% and 37.9%,
respectively, and differs from the statutory federal income tax
rate primarily due to state income taxes and other permanent
items.
The Company has determined that there are no positions currently
taken that would rise to a level requiring an amount to be recorded
or disclosed as an uncertain tax position. If such positions do
arise, it is the Company’s intent that any interest or
penalty amount related to such positions will be recorded as a
component of tax expense to the applicable period.</t>
  </si>
  <si>
    <t>Other Accrued Expenses</t>
  </si>
  <si>
    <t>Payables and Accruals [Abstract]</t>
  </si>
  <si>
    <t>5. OTHER ACCRUED EXPENSES
Other accrued expenses at June 30, 2015 and December 31,
2014, consisted of the following:
June 30,
December 31,
2015 2014
Accrued property taxes $ 7,339 $ 2,039
Accrued interest 464 2,604
Self-insurance reserve 7,078 7,800
Other 2,002 7,706
Total other accrued expenses $ 16,883 $ 20,149</t>
  </si>
  <si>
    <t>Long-Term Debt</t>
  </si>
  <si>
    <t>Debt Disclosure [Abstract]</t>
  </si>
  <si>
    <t>6. LONG-TERM DEBT
Long-term debt as of June 30, 2015 and December 31, 2014
consisted of the following:
June 30,
December 31,
2015 2014
Term B-2 Loans (effective interest rate of 3.26% at June 30,
2015 and December 31, 2014) $ 1,345,413 $ 1,352,438
Term B-3 Loans (effective interest rate of 4.33% at June 30,
2015) 279,300
—
Revolving Credit Facility
—
—
Senior Notes (effective interest rate of 12.07% at
December 31, 2014)
— 260,000
Total long-term debt 1,624,713 1,612,438
Less discounts (8,213 ) (8,985 )
Less debt issuance costs (15,285 ) (20,003 )
Less current maturities (16,850 ) (14,050 )
Total long-term debt, net $ 1,584,365 $ 1,569,400
SEA is the borrower under the senior secured credit facilities, as
amended pursuant to a credit agreement dated as of December 1,
2009 (the “Senior Secured Credit Facilities”). Also on
December 1, 2009, SEA issued $400,000 aggregate principal
amount of unsecured senior notes due December 1, 2016 (the
“Senior Notes”).
On March 30, 2015, SEA entered into an incremental term loan
amendment, Amendment No. 7 (the “Incremental
Amendment”), to its existing Senior Secured Credit
Facilities. On April 7, 2015, SEA borrowed $280,000 of
additional term loans (the “Term B-3 Loans”) pursuant
to the Incremental Amendment. The proceeds, along with cash on
hand, were used to redeem all of the $260,000 outstanding principal
of the Senior Notes at a redemption price of 105.5% plus accrued
and unpaid interest and pay fees, costs and other expenses in
connection with the Term B-3 Loans. The redemption premium of
$14,300 along with a write-off of approximately $6,048 in related
discounts and debt issuance costs is included in the loss on early
extinguishment of debt and write-off of discounts and debt issuance
costs on the accompanying unaudited condensed consolidated
statements of comprehensive income (loss) for the three and six
months ended June 30, 2015.
In connection with the issuance of the Term B-3 Loans, SEA recorded
a discount of $1,400 and debt issuance costs of $3,171 during the
three months ended June 30, 2015. Debt issuance costs and
discounts are amortized to interest expense using the effective
interest method over the term of the Senior Secured Credit
Facilities and are included in long-term debt, net, in the
accompanying unaudited condensed consolidated balance sheets. See
Note 2–Recently Issued Accounting Pronouncements for more
details on the Company’s adoption of ASU 2015-03 in the
second quarter of 2015.
As of June 30, 2015, SEA was in compliance with all covenants
in the provisions contained in the documents governing the Senior
Secured Credit Facilities.
Senior Secured Credit Facilities
As of June 30, 2015, the Senior Secured Credit Facilities
consisted of $1,345,413 in Term B-2 Loans and $279,300 in Term B-3
Loans, which will mature on May 14, 2020, along with $192,500
in a senior secured revolving credit facility (the “Revolving
Credit Facility”), which was not drawn upon as of
June 30, 2015. The Revolving Credit Facility will mature on
the earlier of (a) April 24, 2018 and (b) the 91st
day prior to the maturity date of any indebtedness incurred to
refinance any of the term loans.
Term B-2 Loans
The Term B-2 Loans were initially borrowed in an aggregate
principal amount of $1,405,000. Borrowings under the Senior Secured
Credit Facilities bear interest, at SEA’s option, at a rate
equal to a margin over either (a) a base rate determined by
reference to the higher of (1) the rate of interest in effect
for such day as publicly announced from time to time by Bank of
America, N.A. as its “prime rate” and (2) the
federal funds effective rate plus 1/2 of 1% or (b) a
LIBOR rate determined by reference to the British Bankers
Association (“BBA”) LIBOR rate, or the successor
thereto if the BBA is no longer making a LIBOR rate available, for
the interest period relevant to such borrowing. The applicabl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certain total net leverage ratio. At June 30,
2015, SEA selected the LIBOR rate (interest rate of 3.00% at
June 30, 2015).
The Term B-2 Loans amortize in equal quarterly installments in an
aggregate annual amount equal to 1.0% of the original principal
amount of the Term B-2 Loans on May 14, 2013, with the balance
due on the final maturity date, of May 14, 2020. SEA may
voluntarily repay amounts outstanding under the Senior Secured
Credit Facilities at any time without premium or penalty, other
than customary “breakage” costs with respect to LIBOR
loans.
SEA is required to prepay the outstanding Term B-2 loans, subject
to certain exceptions, with (i) 50% of SEA’s annual
“excess cash flow” (with step-downs to 25% and 0%, as
applicable, based upon achievement by SEA of a certain total net
leverage ratio), subject to certain exceptions; (ii) 100% of
the net cash proceeds of certain non-ordinary course asset sales or
other dispositions subject to reinvestment rights and certain
exceptions; and (iii) 100% of the net cash proceeds of any
incurrence of debt by SEA or any of its restricted subsidiaries,
other than debt permitted to be incurred or issued under the Senior
Secured Credit Facilities.
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
There were no mandatory prepayments during the three or six months
ended June 30, 2015 or 2014 since none of the events indicated
above occurred.
SEA may also increase and/or add one or more incremental term loan
facilities to the Senior Secured Credit Facilities and/or increase
commitments under the Revolving Credit Facility in an aggregate
principal amount of up to $350,000. SEA may also incur additional
incremental term loans provided that, among other things, on a pro
forma basis after giving effect to the incurrence of such
incremental term loans, the First Lien Secured Leverage Ratio, as
defined in the Senior Secured Credit Facility, is no greater than
3.50 to 1.00.
As of June 30, 2015, SEA had approximately $18,000 of
outstanding letters of credit, leaving approximately $174,500
available for borrowing.
Term B-3 Loans
Borrowings of Term B-3 Loans bear interest at a fluctuating rate
per annum equal to, at SEA’s option, (i) a base rate
equal to the higher of (a) the federal funds rate plus 1/2 of
1% and (b) the rate of interest in effect for such day as
publicly announced from time to time by Bank of America, N.A. as
its “prime rate” or (ii) a LIBOR rate determined
by reference to the BBA LIBOR rate, or the successor thereto if the
BBA is no longer making a LIBOR rate available, for the interest
period relevant to such borrowing. The applicable margin for the
Term B-3 Loans is 2.25%, in the case of base rate loans, and 3.25%,
in the case of LIBOR rate loans, subject to a base rate floor of
1.75% and a LIBOR floor of 0.75%. At June 30, 2015, SEA
selected the LIBOR rate (interest rate of 4.00% at June 30,
2015).
The Term B-3 Loans amortize in equal quarterly installments in an
aggregate annual amount equal to 1.0% of the original principal
amount of the Term B-3 Loans on the date of effectiveness of the
Incremental Amendment, with the balance due on the final maturity
date of May 14, 2020. Except as set forth in the preceding
sentence, the Term B-3 Loans contain identical mandatory and
voluntary prepayments as those applicable to Term B-2 Loans. SEA
may voluntarily repay outstanding loans at any time without premium
or penalty, other than a prepayment premium on voluntary
prepayments of Term B-3 Loans in connection with certain repricing
transactions on or prior to the date that is six months after the
effectiveness of the Incremental Amendment and customary
“breakage” costs with respect to LIBOR loans.
All other terms of the Term B-3 Loans are substantially identical
to the terms applicable to the Term B-2 Loans under the Senior
Secured Credit Facilities.
Revolving Credit Facility
Borrowings of loans under the Revolving Credit Facility bear
interest at a fluctuating rate per annum equal to, at SEA’s
option, a base rate equal to the higher of (a) the federal
funds rate plus 1 2
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 At
June 30, 2015, SEA selected the LIBOR rate and achieved the
corporate credit ratings for an applicable LIBOR margin of
2.50%.
In addition to paying interest on outstanding principal under the
Senior Secured Credit Facilities, SEA is required to pay a
commitment fee to the lenders under the Revolving Credit Facility
in respect of the unutilized commitments thereunder at a rate of
0.50% per annum. SEA is also required to pay customary letter
of credit fees.
Restrictive Covenants
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nature of the business; and make
prepayments of junior debt. The Senior Secured Credit Facilities
also contain covenants requiring SEA to maintain specified maximum
annual capital expenditures, a maximum total net leverage ratio and
a minimum interest coverage ratio. All of the net assets of SEA and
its consolidated subsidiaries are restricted and there are no
unconsolidated subsidiaries of SEA.
The Senior Secured Credit Facilities permit restricted payments in
an aggregate amount per annum not to exceed the greater of
(1) 6% of initial public offering net proceeds received by SEA
or (2) (a) $90,000, so long as, on a Pro Forma Basis (as
defined in the Senior Secured Credit Facilities) after giving
effect to the payment of any such restricted payment, the Total
Leverage Ratio, (as defined in the Senior Secured Credit
Facilities), is no greater than 5.00 to 1.00 and greater than 4.50
to 1.00, (b) $120,000, so long as, on a Pro Forma Basis after
giving effect to the payment of any such restricted payment, the
Total Leverage Ratio is no greater than 4.50 to 1.00 and greater
than 4.00 to 1.00, (c) the greater of (A) $120,000 and
(B) 7.5% of Market Capitalization (as defined in the Senior
Secured Credit Facilities), so long as, on a Pro Forma Basis after
giving effect to the payment of any such restricted payment, the
Total Leverage Ratio is no greater than 4.00 to 1.00 and greater
than 3.50 to 1.00 and (d) an unlimited amount, so long as, on
a Pro Forma Basis after giving effect to the payment of any such
restricted payment, the Total Leverage Ratio is no greater than
3.50 to 1.00.
As of June 30, 2015, the Total Leverage Ratio as calculated
under the Senior Secured Credit Facilities was 4.42 to 1.00, which
results in the Company having a $120,000 capacity for restricted
payments in 2015. During the six months ended June 30, 2015,
the Company has used approximately $54,500 of its available
restricted payments capacity. As a result, the Company currently
has the ability to declare dividends or make certain other
restricted payments in an aggregate amount of up to approximately
$65,500 for the remainder of calendar year 2015. The amount
available for dividend declarations, share repurchases and certain
other restricted payments under the covenant restrictions in the
debt agreements adjusts at the beginning of each quarter as set
forth above.
Long-term debt at June 30, 2015, is repayable as follows:
Years Ending
2015 $ 8,425
2016 16,850
2017 16,850
2018 16,850
2019 16,850
Thereafter 1,548,888
Total $
1,624,713
Revision of Previously Issued Financial Statements
The following table presents the impact of the corrections on
previously issued periods included within this Quarterly Report on
Form 10-Q (see the “Revision of Previously Issued
Financial Statements”
For the Three Months Ended June 30, 2014
For the Six Months Ended June 30, 2014
As Previously Adjustments As Revised As Previously Adjustments As Revised
Selected Statements of Comprehensive Income (Loss) Data:
Interest expense $ 20,638 $ (112 ) $ 20,526 $ 40,684 $ (454 ) $ 40,230
Income (loss) before income taxes $ 59,994 $ 112 $ 60,106 $ (19,477 ) $ 454 $ (19,023 )
Provision for (benefit from) income taxes $ 22,658 $ 42 $ 22,700 $ (7,382 ) $ 170 $ (7,212 )
Net income (loss) $ 37,336 $ 70 $ 37,406 $ (12,095 ) $ 284 $ (11,811 )
Net income (loss) per share:
Net income (loss) per share, basic $ 0.43 $
— $ 0.43 $ (0.14 ) $ (0.01 ) $ (0.13 )
Net income (loss) per share, diluted $ 0.43 $
— $ 0.43 $ (0.14 ) $ (0.01 ) $ (0.13 )
Interest Rate Swap Agreements
On June 10, 2015, the Company entered into five forward
interest rate swap agreements (“the Forward Swaps”) to
effectively fix the interest rate on the three month LIBOR-indexed
interest payments associated with $1,000,000 of SEA’s
outstanding long-term debt. The Forward Swaps have an effective
date of September 30, 2016; have a total notional amount of
$1,000,000; mature on May 14, 2020; require the Company to pay
a weighted-average fixed rate of 2.45% per annum; pay swap
counterparties a variable rate of interest based upon the greater
of 0.75% or the three month BBA LIBOR; and have interest settlement
dates occurring on the last day of September, December, March and
June through maturity.
As of June 30, 2015, SEA has four traditional interest rate
swap agreements (collectively, the “Interest Rate Swap
Agreements”). Three of the interest rate swap agreements have
a combined notional amount of $1,000,000; mature on
September 30, 2016; require the Company to pay a fixed rate of
interest between 1.049% and 1.051% per annum; pay swap
counterparties a variable rate of interest based upon the greater
of 0.75% or the three month BBA LIBOR; and have interest settlement
dates occurring on the last day of March, June, September and
December through maturity.
In April 2015, the Company executed the fourth traditional interest
rate swap agreement to effectively fix the interest rate on
$250,000 of the Term B-3 Loans. The interest rate swap has an
effective date of June 30, 2015; has a notional amount of
$250,000; is scheduled to mature on September 30, 2016;
requires the Company to pay a fixed rate of interest of
0.901% per annum; pays swap counterparties a variable rate of
interest based upon the greater of 0.75% or the three month BBA
LIBOR; and has interest settlement dates occurring on the last day
of September, December, March and June through maturity.
SEA designated the Interest Rate Swap Agreements and the Forward
Swaps above as qualifying cash flow hedge accounting relationships
as further discussed in Note 7–Derivative Instruments and
Hedging Activities which follows.
Cash paid for interest relating to the Senior Secured Credit
Facilities, the Senior Notes and the Interest Rate Swap Agreements
was $35,201 and $37,355 for the six month period ended
June 30, 2015 and 2014, respectively.</t>
  </si>
  <si>
    <t>Derivative Instruments and Hedging Activities</t>
  </si>
  <si>
    <t>Derivative Instruments and Hedging Activities Disclosure [Abstract]</t>
  </si>
  <si>
    <t>7.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speculate using derivative instruments.
As of June 30, 2015 and December 31, 2014, the Company
did not have any derivatives outstanding that were not designated
in hedge accounting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three and six months
ended June 30, 2015 and 2014, such derivatives were used to
hedge the variable cash flows associated with existing
variable-rate debt. As of June 30, 2015, the Company had four
outstanding interest rate swap agreements with a combined notional
value of $1,250,000 and five forward interest rate swap agreements
with a combined notional value of $1,000,000 that were designated
as cash flow hedges of interest rate risk.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During the
three and six months ended June 30, 2015, a loss of $1 and
$287, respectively, related to the ineffective portion was
recognized in other expense (income), net on the accompanying
unaudited condensed consolidated statements of comprehensive income
(loss). There was no ineffective portion during the three or six
months ended June 30, 2014. Amounts reported in accumulated
other comprehensive loss related to derivatives will be
reclassified to interest expense as interest payments are made on
the Company’s variable-rate debt. During the next 12 months,
the Company estimates that an additional $3,252 will be
reclassified as an increase to interest expense.
Tabular Disclosure of Fair Values of Derivative Instruments on
the Balance Sheet
The table below presents the fair value of the Company’s
derivative financial instruments as well as their classification on
the unaudited condensed consolidated balance sheets as of
June 30, 2015 and December 31, 2014:
As of June 30,
2015 As of December 31, 2014
Liability Derivatives Liability Derivatives
Balance Sheet Fair Value Balance Sheet Fair Value
Derivatives designated as hedging instruments:
Interest rate swaps Other liabilities $ 2,516 Other liabilities $ 628
Forward interest rate swaps Other liabilities 5,868
—
Total derivatives designated as hedging instruments $ 8,384 $ 628
The unrealized loss on derivatives is recorded net of a tax benefit
of $2,892 for the six months ended June 30, 2015, and is
included within the unaudited condensed consolidated statements of
changes in stockholders’ equity.
Tabular Disclosure of the Effect of Derivative Instruments on
the Statements of Comprehensive Income (Loss)
The table below presents the pre-tax effect of the Company’s
derivative financial instruments on the unaudited condensed
consolidated statements of comprehensive income (loss) for the
three and six months ended June 30, 2015 and 2014:
Three Months Ended Six Months Ended
2015 2014 2015 2014
Derivatives in Cash Flow Hedging Relationships:
Loss related to effective portion of derivatives recognized in
accumulated other comprehensive loss $ (6,832 ) $ (2,147 ) $ (8,981 ) $ (2,873 )
Gain related to effective portion of derivatives reclassified from
accumulated other comprehensive loss to interest expense $ 739 $ 738 $ 1,469 $ 1,133
Loss related to ineffective portion of derivatives recognized in
other expense (income), net $ (1 ) $
— $ (287 ) $
—
Credit 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June 30, 2015, the termination value of derivatives in a
net liability position, which includes accrued interest but
excludes any adjustment for nonperformance risk, related to these
agreements was $9,980. As of June 30, 2015, the Company has
posted no collateral related to these agreements. If the Company
had breached any of these provisions at June 30, 2015, it
could have been required to settle its obligations under the
agreements at their termination value of $9,980.
Changes in Accumulated Other Comprehensive Loss
The following table reflects the changes in accumulated other
comprehensive loss for the six months ended June 30, 2015, net
of tax:
Accumulated other comprehensive loss: (Losses)
Balance at December 31, 2014 $ (483 )
Other comprehensive loss before reclassifications (5,523 )
Amounts reclassified from accumulated other comprehensive loss to
interest expense 903
Unrealized loss on derivatives, net of tax (4,620 )
Balance at June 30, 2015 $ (5,103 )</t>
  </si>
  <si>
    <t>Fair Value Measurements</t>
  </si>
  <si>
    <t>Fair Value Disclosures [Abstract]</t>
  </si>
  <si>
    <t>8. FAIR VALUE MEASUREMENTS
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Fair Value Measurement,
There were no transfers between Levels 1, 2 or 3 during the three
or six months ended June 30, 2015. The Company did not have
any assets measured at fair value as of June 30, 2015. The
following table presents the Company’s estimated fair value
measurements and related classifications as of June 30,
2015:
Quoted Prices in for Identical (Level 1) Significant Other Observable Inputs Significant Balance at
Liabilities:
Derivative financial instruments (a) $
— $ 8,384 $
— $ 8,384
Long-term obligations (b) $
— $ 1,624,713 $
— $ 1,624,713
(a) Reflected at fair value in the
unaudited condensed consolidated balance sheet as other liabilities
of $8,384.
(b) Reflected at carrying value in the
unaudited condensed consolidated balance sheet as current
maturities on long-term debt of $16,850 and long-term debt of
$1,584,365 as of June 30, 2015.
There were no transfers between Levels 1, 2 or 3 during the year
ended December 31, 2014. The Company did not have any assets
measured at fair value as of December 31, 2014. The following
table presents the Company’s estimated fair value
measurements and related classifications as of December 31,
2014:
Quoted Prices in Active Markets for Identical (Level 1) Significant Significant Balance at
Liabilities:
Derivative financial instruments (a) $
— $ 628 $
— $ 628
Long-term obligations (b) $
— $ 1,352,438 $ 263,197 $ 1,615,635
(a) Reflected at fair value in the
unaudited condensed consolidated balance sheet as other liabilities
of $628.
(b) Reflected at carrying value in the
unaudited condensed consolidated balance sheet as current
maturities on long-term debt of $14,050 and long-term debt of
$1,569,400 as of December 31, 2014.</t>
  </si>
  <si>
    <t>Related-Party Transactions</t>
  </si>
  <si>
    <t>Related Party Transactions [Abstract]</t>
  </si>
  <si>
    <t>9. RELATED-PARTY TRANSACTIONS
On January 5, March 3 and June 10, 2015, the
Board declared a cash dividend of $0.21 per share to all common
stockholders of record at the close of business on
January 13, March 13 and June 22, 2015,
respectively. In connection with these dividend declarations,
certain affiliates of Blackstone were paid dividends in the amount
of $4,095 on January 22, April 1 and July 1,
2015 (see Note 12–Stockholders’ Equity).
The Company repurchased shares of its common stock from the selling
stockholders concurrently with the closing of the secondary
offering in April 2014. See further discussion in Note
12–Stockholders’ Equity.
As of June 30, 2015, approximately $81,000 aggregate principal
amount of Term B-2 Loans and $23,000 aggregate principal amount of
Term B-3 Loans were owned by affiliates of Blackstone. As of
December 31, 2014, approximately $65,000 aggregate principal
amount of the Senior Notes and approximately $87,000 aggregate
principal amount of Term B-2 Loans were owned by affiliates of
Blackstone. The Company makes periodic interest payments on such
debt in accordance with its terms. On April 7, 2015, the
Senior Notes were redeemed as discussed in Note 6–Long-Term
Debt.</t>
  </si>
  <si>
    <t>Commitments and Contingencies</t>
  </si>
  <si>
    <t>Commitments and Contingencies Disclosure [Abstract]</t>
  </si>
  <si>
    <t>10. COMMITMENTS AND CONTINGENCIES
Securities Class Action Lawsuit
On September 9, 2014, a purported stockholder class action
lawsuit consisting of purchasers of the Company’s common
stock during the periods between April 18, 2013 to
August 13, 2014, captioned Baker v. SeaWorld Entertainment,
Inc., et al., Case No. 14-CV-02129-MMA (KSC), was filed in the
U.S. District Court for the Southern District of California against
the Company, the Chairman of the Company’s Board of
Directors, certain of its executive officers and Blackstone. On
February 27, 2015, Court-appointed Lead Plaintiffs,
Pensionskassen For Børne- Og Ungdomspædagoger and
Arkansas Public Employees Retirement System, together with
additional plaintiffs, Oklahoma City Employee Retirement System and
Pembroke Pines Firefighters and Police Officers Pension Fund
(collectively, “Plaintiffs”), filed an amended
complaint against the Company, the Chairman of the Company’s
Board of Directors, certain of its executive officers, Blackstone,
and underwriters of the initial public offering and secondary
public offerings. The amended complaint alleges, among other
things, that the prospectus and registration statements filed
contained materially false and misleading information in violation
of the federal securities laws and seeks unspecified compensatory
damages and other relief. Plaintiffs contend that defendants knew
or were reckless in not knowing that Blackfish was impacting
SeaWorld’s business at the time of each public statement. On
May 29, 2015, the Company and the other defendants filed a
motion to dismiss the amended complaint. The plaintiffs filed an
opposition to the motion to dismiss on July 31, 2015. The
reply of the Company and the other defendants is due on
September 18, 2015. The Company believes that the class action
lawsuit is without merit and intends to defend the lawsuit
vigorously; however, there can be no assurance regarding the
ultimate outcome of this lawsuit.
Shareholder Derivative Lawsuit
On December 8, 2014, a putative derivative lawsuit captioned
Kistenmacher v. Atchison, et al., Civil Action No. 10437, was
filed in the Court of Chancery of the State of Delaware against,
among others, the Chairman of the Board of Directors, certain of
the Company’s executive officers, directors and shareholders,
and Blackstone. The Company is a “Nominal Defendant” in
the lawsuit. On March 30, 2015, the plaintiff filed an amended
complaint against the same set of defendants. The amended complaint
alleges, among other things, that the defendants breached their
fiduciary duties, aided and abetted breaches of fiduciary duties,
violated Florida Blue Sky laws and were unjustly enriched by
(i) including materially false and misleading information in
the prospectus and registration statements; and (ii) causing
the Company to repurchase certain shares of its common stock from
certain shareholders at an alleged artificially inflated price. The
Company does not maintain any direct exposure to loss in connection
with this shareholder derivative lawsuit as the lawsuit does not
assert any claims against the Company. The Company’s status
as a “Nominal Defendant” in the action reflects the
fact that the lawsuit is maintained by the named plaintiff on
behalf of the Company and that the plaintiff seeks damages on the
Company’s behalf. On May 21, 2015, the defendants filed
a motion to stay the lawsuit pending resolution of the
Company’s securities class action lawsuit. Plaintiff has
opposed defendants’ motion to stay, which is currently
pending before the court. On June 29, 2015, the defendants
filed a motion to dismiss the amended complaint.
Consumer Class Action Lawsuits
On March 25, 2015, a purported class action was filed in the
United States District Court for the Southern District of
California against the Company, captioned Holly Hall v. SeaWorld
Entertainment, Inc., Case No. 3:15-cv-00600-CAB-RBB (the
“Hall Matter”). The complaint identifies three putative
classes consisting of all consumers nationwide who at any time
during the four-year period preceding the filing of the original
complaint, purchased an admission ticket, a membership or a
SeaWorld “experience” that includes an “orca
experience” from the SeaWorld amusement park in San Diego,
California, Orlando, Florida or San Antonio, Texas respectively.
The complaint alleges causes of action under California Unfair
Competition Law, California Consumers Legal Remedies Act,
California False Advertising Law, California Deceit statute,
Florida Unfair and Deceptive Trade Practices Act, Texas Deceptive
Trade Practices Act, as well as claims for Unjust Enrichment.
Plaintiffs’ claims are based on their allegations that the
Company misrepresented the physical living conditions and care and
treatment of its killer whales, resulting in confusion or
misunderstanding among ticket purchasers, and omitted material
facts regarding its killer whales with intent to deceive and
mislead the plaintiff and purported class members. The complaint
further alleges that the specific misrepresentations heard and
relied upon by Holly Hall, the sole named plaintiff, in purchasing
her SeaWorld tickets concerned the circumstances surrounding the
death of a SeaWorld trainer. The complaint seeks actual damages,
equitable relief, attorney’s fees and costs. Plaintiff claims
that the amount in controversy exceeds $5,000, but the liability
exposure is speculative until the size of the class is determined
(if certification is granted at all). The case is in the
preliminary stages and a response to the complaint has not yet been
filed.
In addition, four other purported class actions were filed against
the Company and its affiliates in the following federal courts on
April 9, 2015, April 16, 2015, April 17,
2015 and May 7, 2015, respectively: (i) the United States
District Court for the Middle District of Florida, captioned Joyce
Kuhl v. SeaWorld LLC et al., 6:15-cv-00574-ACC-GJK, (ii) the
United States District Court for the Southern District of
California, captioned Jessica Gaab, et. al. v. SeaWorld
Entertainment, Inc., Case No. 15:cv-842-CAB-RBB (the
“Gaab Matter”), (iii) the United States District
Court for the Western District of Texas, captioned Elaine Salazar
Browne v. SeaWorld of Texas LLC et al., 5:15-cv-00301-XR and
(iv) the United States District Court for the Southern
District of California, captioned Valerie Simo et al. v. SeaWorld
Entertainment, Inc., Case No. 15:cv-1022-CAB-RBB (the
“Simo Matter”). These cases, in essence, reiterate the
claims made and relief sought in the Hall Matter. On May 1,
2015, the cases in Florida and Texas were voluntarily dismissed
without prejudice by the respective plaintiffs.
On April 13, 2015, a purported class action was filed in the
Superior Court of the State of California for the City and County
of San Francisco against SeaWorld Parks and Entertainment, Inc.,
captioned Marc Anderson, et. al., v. SeaWorld Parks and
Entertainment, Inc., Case No. CGC-15-545292 (the “Anderson
Matter”). The putative class consists of all consumers within
California who, within the past four years, purchased tickets to
SeaWorld San Diego. On May 11, 2015, the plaintiffs filed a
First Amended Class Action Complaint (the “Amended
Complaint”). The Amended Complaint alleges causes of action
under the California False Advertising Law, California Unfair
Competition Law and California Consumers Legal Remedies Act.
Plaintiffs’ claims are based on their allegations that the
Company misrepresented the physical living conditions and care and
treatment of its killer whales, resulting in confusion or
misunderstanding among ticket purchasers, and omitted material
facts regarding its killer whales with intent to deceive and
mislead the plaintiff and purported class members. The Amended
Complaint seeks actual damages, equitable relief, attorneys’
fees and costs. Based on Plaintiff’s definition of the class,
the amount in controversy exceeds $5,000, but the liability
exposure is speculative until the size of the class is determined
(if certification is granted at all). On May 14, 2015, the
Company removed the case to the United States District Court for
the Northern District of California, Case No. 15:cv-2172-SC.
The case is in the preliminary stages and a response to the Amended
Complaint has not yet been filed. On May 19, 2015, the
plaintiffs filed a motion to remand. This motion is set for hearing
on August 28, 2015.
On May 14, 2015, the Company filed a motion before the
Judicial Panel on Multidistrict Litigation to have the Hall, Gaab,
Simo, and Anderson Matters centralized and transferred to the
Middle District of Florida, Orlando Division. The hearing on the
Company’s motion to transfer was held on July 30, 2015
and on August 5, 2015 the Judicial Panel denied the Company’s
motion. The Company believes that these consumer class action
lawsuits are without merit and intends to defend these lawsuits
vigorously; however, there can be no assurance regarding the
ultimate outcome of these lawsuits.
Other Matters
The Company is a party to other various claims and legal
proceedings arising in the normal course of business. From time to
time, third-party groups may also bring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Management does not expect any known claims or legal
proceedings to have a material adverse effect on the
Company’s consolidated financial position, results of
operations or cash flows.</t>
  </si>
  <si>
    <t>Equity-Based Compensation</t>
  </si>
  <si>
    <t>Disclosure of Compensation Related Costs, Share-based Payments [Abstract]</t>
  </si>
  <si>
    <t>11. EQUITY-BASED COMPENSATION
In accordance with ASC 718, Compensation-Stock Compensation,
The Company has reserved 15,000,000 shares of common stock for
issuance under the Company’s 2013 Omnibus Incentive Plan (the
“Omnibus Incentive Plan”). The Omnibus Incentive Plan
is administered by the Compensation Committee of the Board of
Directors, and provides that the Company may grant equity incentive
awards to eligible employees, directors, consultants or advisors in
the form of stock options, stock appreciation rights, restricted
stock, restricted stock units, and other stock-based and
performance compensation awards. If an award under the Omnibus
Incentive Plan terminates, lapses, or is settled without the
payment of the full number of shares subject to the award, the
undelivered shares may be granted again under the Omnibus Incentive
Plan.
As of June 30, 2015, there were 11,359,427 shares of common
stock available for future issuance under the Company’s
Omnibus Incentive Plan. Total equity compensation expense was
$1,398 and $3,251 for the three and six months ended June 30,
2015, and $573 and $1,335 for the three and six months ended
June 30, 2014, and is included in selling, general and
administrative expenses and in operating expenses in the
accompanying unaudited condensed consolidated statements of
comprehensive income (loss). Total unrecognized equity compensation
expense for all equity compensation awards probable of vesting as
of June 30, 2015 was approximately $19,400 which is expected
to be recognized over the respective service periods.
The activity related to the Company’s time-vesting and
performance-vesting share awards during the six months ended
June 30, 2015 is as follows:
Performance-Vesting Restricted
shares
Time-Vesting Bonus Performance Long-Term 2.25x Performance 2.75x Performance
Shares Weighted Shares Weighted Average Grant Date Fair Value per Share Shares Weighted Shares Weighted Shares Weighted
Outstanding at December 31, 2014 164,545 $ 11.68
—
—
—
— 1,451,453 $ 20.96 1,451,453 $ 12.61
Granted 667,441 $ 19.06 447,627 $ 19.02 75,832 $ 18.96
—
—
—
—
Vested (154,325 ) $ 14.45
—
—
—
—
—
—
—
—
Forfeited (51,214 ) $ 11.81 (14,164 ) $ 18.96 (8,345 ) $ 18.96 (77,791 ) $ 22.89 (77,791 ) $ 15.75
Outstanding at June 30, 2015 626,447 $ 18.85 433,463 $ 19.03 67,487 $ 18.96 1,373,662 $ 20.81 1,373,662 $ 12.36
The activity related to the Company’s stock option awards
during the six months ended June 30, 2015 is as follows:
Options Weighted Weighted Aggregate
Outstanding at December 31, 2014
—
—
Granted 1,992,594 $ 19.53
Exercised
—
—
Forfeited (58,166 ) $ 18.96
Outstanding at June 30, 2015 1,934,428 $ 19.55 9.7 $ 8,710
Exercisable at June 30, 2015
—
—
—
—
Key weighted-average assumptions utilized in the Black-Scholes
Option Pricing Model for stock options granted during the six
months ended June 30, 2015 were:
Grant date fair value $ 4.50
Risk-free interest rate 1.63 %
Expected volatility 36.67 %
Expected dividend yield 4.28 %
Expected life (in years) 6.25
The expected life was estimated using the simplified method, as the
Company does not have sufficient historical exercise data due to
the limited period of time its common stock has been publicly
traded. In addition, due to the Company’s limited history as
a public company, the volatility for the Company’s stock at
the date of each grant was estimated using the average volatility
calculated for a peer group, which is based upon daily price
observations over the estimated term of options granted.
2015 Bonus Plan Grant
On March 3, 2015, the Board approved an annual bonus plan (the
“2015 Bonus Plan”) for the fiscal year ending
December 31, 2015 (the “Fiscal 2015”) under which
certain employees are eligible to receive a bonus with respect to
Fiscal 2015, payable 50% in cash and 50% in performance-vesting
restricted shares (the “Bonus Performance Restricted
shares”) based upon the Company’s achievement of
pre-established performance goals with respect to Adjusted EBITDA.
Once Adjusted EBITDA is finalized for Fiscal 2015, the Bonus
Performance Restricted shares vest if the performance goal is met
and forfeit immediately if the performance goal is not met or if
the employee terminates prior to the last day of Fiscal 2015.
Subsequent grants were made on July 1 and may be made on
October 1, 2015 to newly hired bonus-eligible employees based
on their hire date and/or to certain newly promoted employees.
In accordance with ASC 718, equity compensation expense is not
recorded until the performance condition is probable of being
achieved. Based on the Company’s progress toward the Adjusted
EBITDA performance goal, the Bonus Performance Restricted shares
are not considered probable of vesting as of June 30, 2015;
therefore, no equity compensation expense has been recorded related
to these shares. If the performance condition is considered
probable of being achieved in a subsequent period, all equity
compensation expense that would have been recorded over the
requisite service period had the condition been considered probable
from inception, will be recorded as a cumulative catch-up at such
subsequent date. Total unrecognized equity compensation expense
related to the Bonus Performance Restricted shares not considered
probable of vesting was approximately $8,200 as of June 30,
2015.
2015 Long-Term Incentive Plan Grant
On March 3, 2015, the Board also approved a long-term
incentive plan grant (the “2015 Long-Term Incentive
Plan”) for Fiscal 2015 comprised of nonqualified stock
options (“Long-Term Incentive Options”), time-vesting
restricted shares (“Long-Term Incentive Time Restricted
shares”) and performance-vesting restricted shares
(“Long-Term Incentive Performance Restricted shares”)
to certain of the Company’s management and executive
officers. Subsequent grants were made on July 1 and may be
made on October 1, 2015 to newly hired or promoted management
and executive officers as deemed appropriate.
Long-Term Incentive Options
The Long-Term Incentive Options vest ratably over four years from
the date of grant (25% per year), subject to continued employment
through the applicable vesting date and will expire 10 years from
the date of grant or earlier if the employee’s service
terminates. The options have an exercise price per share equal to
the closing price of the Company’s common stock on the date
of grant. Equity compensation expense will be recognized using the
straight line method over the four year vesting period.
Time-Vesting Restricted Shares
The Long-Term Incentive Time Restricted shares vest ratably over
four years from the date of grant (25% per year), subject to
continued employment through the applicable vesting date. Equity
compensation expense will be recognized using the straight line
method over the four year vesting period.
Performance-Vesting Restricted Stock
The Long-Term Incentive Performance Restricted shares vest
following the end of a three-year performance period beginning on
January 1, 2015 and ending on December 31, 2017 based
upon the Company’s achievement of certain performance goals
with respect to Adjusted EBITDA for each fiscal year performance
period. The total number of shares eligible to vest is based on the
level of achievement of the Adjusted EBITDA target for each fiscal
year in the performance period which ranges from 0% (if below
threshold performance), to 50% (for threshold performance), to 100%
(for target performance), and up to 200% (at or above maximum
performance). For actual performance between the specified
threshold, target, and maximum levels, the resulting vesting
percentage will be adjusted on a linear basis. Total shares earned
(approximately 33% are eligible to be earned per year) based on the
actual performance percentage for each performance year will vest
on the date the Company’s Compensation Committee determines
the actual performance percentage for fiscal year 2017 if the
employee has not terminated prior to the last day of fiscal year
2017 and all unearned shares will forfeit immediately as of such
date. The Adjusted EBITDA target for each fiscal year will be set
in the first quarter of each respective year, at which time the
grant date and the grant-date fair value for accounting purposes
related to that performance year will be established based on the
closing price of the Company’s stock on such date. Equity
compensation expense will be recognized ratably for each fiscal
year, if the performance condition is probable of being achieved,
beginning on the date of grant and through the end of the final
performance period on December 31, 2017.
During the six months ended June 30, 2015, the Company awarded
202,491 Long-Term Incentive Performance Restricted shares, net of
forfeitures, under the 2015 Long-Term Incentive Plan, which
represents the total shares that could be earned under the maximum
performance level of achievement for all three performance periods
combined, with approximately one-third related to each respective
performance period. The performance goal for the first performance
period was established as of the award date, as such, for
accounting purposes, 67,487 of these shares have a grant date of
March 3, 2015 and a grant-date fair value per share of $18.96
determined using the closing price of the Company’s common
stock on the date of grant. The performance targets for the second
and third performance periods have not yet been set and will be
determined by the Compensation Committee during the first quarter
of each respective fiscal year, at which time, for accounting
purposes, the grant date and respective grant-date fair value will
be determined for those related shares. As the Long-Term Incentive
Performance Restricted shares have both a service and a performance
condition, the requisite service period over which equity
compensation expense will be recognized once the performance
condition is probable of achievement begins on the date of grant
and extends through December 31, 2017. Based on the
Company’s progress toward the Adjusted EBITDA performance
goal for the first performance period, a percentage of the target
performance level for the first performance period is considered
probable, as such 21,597 Long-Term Incentive Performance Restricted
shares related to the 2015 performance year are considered probable
of vesting as of June 30, 2015. Total unrecognized equity
compensation expense related to the first performance period
expected to be recognized over the remaining vesting term if
performance conditions continue to be probable of vesting at the
current percentage of the target performance level was
approximately $365 as of June 30, 2015. Unrecognized equity
compensation expense related to the maximum performance level for
the first performance period is an additional $870 as of
June 30, 2015. Total unrecognized equity compensation expense
related to the second and third performance periods has not been
determined as the grant date and grant-date fair value for these
awards have not yet occurred for accounting purposes, as such no
expense has been recorded related to the second and third
performance periods.
Other 2015 Grants
On January 15, 2015, the Company granted 100,000 time-vesting
restricted shares to its Interim Chief Executive Officer (the
“Interim CEO”) in accordance with his appointment to
such role. The shares had a grant date fair value per share of
$16.50 and a vest date on the earlier of the start date of a new
Chief Executive Officer or June 30, 2015. As a new Chief
Executive Officer was appointed with a start date of April 7,
2015, these shares fully vested on such date accordingly. Also
during the six months ended June 30, 2015, the Company granted
49,284 of time-vesting restricted shares to certain Board members.
These shares vest ratably over a three-year term.
On April 7, 2015, in connection with the appointment of the
Company’s new President and Chief Executive Officer, the
Company granted 27,623 Bonus Performance Restricted shares, 249,875
time-vesting restricted shares and 1,089,324 nonqualified stock
options to the Company’s President and Chief Executive
Officer. The time-vesting restricted shares and the nonqualified
stock options vest ratably over four years.
2.25x and 2.75x Performance Restricted Shares
The Company has outstanding under both its Omnibus Incentive Plan
and its previous incentive plan (the “Pre-IPO Incentive
Plan”) certain performance-vesting restricted shares
consisting of 2.25x and 2.75x Performance Restricted shares. The
2.25x Performance Restricted shares will vest if the employee is
employed by the Company when and if certain investment funds
affiliated with Blackstone receive cash proceeds (not subject to
any clawback, indemnity or similar contractual obligation) in
respect of their Partnerships units equal to (x) a 20%
annualized effective compounded return rate on such funds’
investment and (y) a 2.25x multiple on such funds’
investment. The 2.75x Performance Restricted shares will vest if
the employee is employed by the Company when and if such funds
receive cash proceeds (not subject to any clawback, indemnity or
similar contractual obligation) in respect of their Partnerships
units equal to (x) a 15% annualized effective compounded
return rate on such funds’ investment and (y) a 2.75x
multiple on such funds’ investment.
No equity compensation expense will be recorded related to the
2.25x and 2.75x Performance Restricted shares until their vesting
is probable. Accordingly, no equity compensation expense has been
recorded during the three and six months ended June 30, 2015
or 2014 related to these 2.25x and 2.75x Performance Restricted
shares. Total unrecognized equity compensation expense as of
June 30, 2015, was approximately $29,000 and $17,000 for the
2.25x and 2.75x Performance Restricted shares, respectively.
Based on cash proceeds previously received by certain investment
funds affiliated with Blackstone from the Company’s initial
public offering and subsequent secondary offerings of stock, the
Company’s repurchase of shares and the cumulative dividends
paid by the Company through July 1, 2015, if such funds
receive additional future cash proceeds of approximately $7,000 and
other vesting conditions are satisfied, the 2.25x Performance
Restricted shares will vest. Similarly, if such funds receive
additional future cash proceeds of approximately $435,000 and other
vesting conditions are satisfied, the 2.75x Performance Restricted
shares will vest. As receipt of these future cash proceeds will be
primarily related to liquidity events, such as secondary offerings
of stock, the shares are not considered probable of vesting until
such events are consummated.</t>
  </si>
  <si>
    <t>Stockholders' Equity</t>
  </si>
  <si>
    <t>Equity [Abstract]</t>
  </si>
  <si>
    <t>12. STOCKHOLDERS’ EQUITY
As of June 30, 2015, 90,303,587 shares of common stock were
issued on the accompanying unaudited condensed consolidated balance
sheet, which excludes 4,009,725 unvested shares of common stock
held by certain participants in the Company’s equity
compensation plans (see Note 11–Equity-Based Compensation)
and includes 4,105,970 shares of treasury stock held by the
Company.
Dividends
The Board has adopted a policy to pay, subject to legally available
funds, a regular quarterly dividend. The payment of cash dividends
is within the discretion of the Board and depends on many factors,
including, but not limited to, the Company’s results of
operations, financial condition, level of indebtedness, capital
requirements, contractual restrictions, restrictions in its debt
agreements and in any preferred stock, business prospects and other
factors that the Board may deem relevant.
In the six months ended June 30, 2015, the Board declared or
paid quarterly cash dividends to all common stockholders of record
as follows:
Record Date
Payment Date Cash Dividend
January 13, 2015
January 22, 2015 $ 0.21
March 13, 2015
April 1, 2015 $ 0.21
June 22, 2015
July 1, 2015 $ 0.21
As the Company had an accumulated deficit at the time the
March 13 and June 22, 2015 dividends were declared, these
dividends were accounted for as a return of capital and recorded as
a reduction to additional paid-in capital on the accompanying
unaudited condensed consolidated statement of changes in
stockholders’ equity. Dividends declared to common
stockholders were $54,482 in the six months ended June 30,
2015. The Company expects that for tax purposes, a portion of these
dividends will be treated as a return of capital to
stockholders.
As of June 30, 2015, the Company had $18,391 of cash dividends
recorded as dividends payable in the accompanying unaudited
condensed consolidated balance sheet, of which approximately
$18,100 was paid on July 1, 2015. The remainder of the
dividends payable relates to unvested time restricted shares and
unvested performance restricted shares with a performance condition
considered probable of being achieved. These shares carry dividend
rights and therefore the dividends will be paid as the shares vest
in accordance with the underlying stock compensation grants. These
dividend rights will be forfeited if the shares do not vest.
Dividends on the 2.25x and 2.75x Performance Restricted shares were
approximately $2,540 for each tranche and will accumulate and be
paid only if and to the extent these 2.25x and 2.75x Performance
Restricted shares vest in accordance with their terms. Dividends on
the Bonus Performance Restricted shares were approximately $177 and
will accumulate and be paid only if these shares vest in accordance
with their terms. Dividends on the Long-Term Incentive Performance
Restricted shares related to the first performance period were
approximately $28, of which approximately $9 was recorded related
to the portion of the shares considered probable of vesting. The
remainder will accumulate and be paid only if the respective shares
vest in accordance with their terms. The Company does not record a
dividend payable when the performance conditions on the related
unvested shares are not considered probable of being achieved.
Secondary Offerings and Share Repurchases
In April 2014, the selling stockholders completed an underwritten
secondary offering of 17,250,000 shares of common stock. The
selling stockholders received all of the net proceeds from the
offering and no shares were sold by the Company. In the three and
six months ended June 30, 2014, the Company incurred fees and
expenses of $73 and $747, respectively, in connection with the
secondary offering, which is shown as secondary offering expense on
the accompanying unaudited condensed consolidated statements of
comprehensive income (loss).
Concurrently with the closing of the secondary offering in April
2014, the Company repurchased 1,750,000 shares of its common stock
directly from the selling stockholders in a private,
non-underwritten transaction at a price per share equal to the
price per share paid to the selling stockholders by the
underwriters in the secondary offering.
On August 12, 2014, the Board authorized the repurchase of up
to $250,000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
Pursuant to the Share Repurchase Program, during the fourth quarter
of 2014, the Company repurchased a total of 855,970 shares of
common stock at an average price of $17.50 per share and a total
cost of approximately $15,000, leaving $235,000 available for
future repurchases under the Share Repurchase Program. During the
six months ended June 30, 2015, the Company paid $5,650 for
settlement of shares repurchased in December 2014. No shares were
repurchased in the six months ended June 30, 2015 under the
Share Repurchase Program.
All of the repurchased shares from the Share Repurchase Program and
shares repurchased directly from the selling stockholders during
previous secondary offerings were recorded as treasury stock at a
total cost of $109,871 as of June 30, 2015 and
December 31, 2014 and are reflected as a reduction to
stockholders’ equity on the accompanying unaudited condensed
consolidated balance sheets and unaudited condensed consolidated
statement of changes in stockholders’ equity.</t>
  </si>
  <si>
    <t>Restructuring Program</t>
  </si>
  <si>
    <t>Restructuring and Related Activities [Abstract]</t>
  </si>
  <si>
    <t>13. RESTRUCTURING PROGRAM
In December 2014, the Company implemented a restructuring program
in an effort to centralize certain operations and reduce
duplication of functions to increase efficiencies (the
“Restructuring Program”). The Restructuring Program
involved the elimination of approximately 300 positions across the
Company’s eleven theme parks and corporate headquarters. As a
result, the Company has incurred total cumulative costs of $11,834
in pre-tax restructuring and other related costs associated with
this Restructuring Program, of which $122 and $267 was incurred in
the three and six months ended June 30, 2015, respectively, on
the accompanying unaudited condensed consolidated statements of
comprehensive income (loss). The Company does not expect to incur
any additional costs associated with the Restructuring Plan as all
continuing service obligations were completed as of June 30,
2015.
The Restructuring Program activity for the six months ended
June 30, 2015 was as follows:
Severance and
Liability as of December 31, 2014 $ 7,691
Costs incurred 267
Payments made (7,958 )
Liability as of June 30, 2015 $
—</t>
  </si>
  <si>
    <t>Description of the Business and Basis of Presentation (Policies)</t>
  </si>
  <si>
    <t>Basis of Presentation</t>
  </si>
  <si>
    <t>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4 included in the
Company’s Annual Report on Form 10-K filed with the SEC. The
unaudited condensed consolidated balance sheet as of
December 31, 2014 has been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5 or any future period due to the
seasonal nature of the Company’s operations. Based upon
historical results, the Company typically generates its highest
revenues in the second and third quarters of each year and incurs a
net loss in the first and fourth quarters, in part because six of
its theme parks are only open for a portion of the year.
The unaudited condensed consolidated financial statements include
the accounts of the Company and its wholly-owned subsidiaries,
including SEA. All intercompany accounts have been eliminated in
consolidation.</t>
  </si>
  <si>
    <t>Use of Estimates</t>
  </si>
  <si>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Segment Reporting</t>
  </si>
  <si>
    <t>Segment Reporting
The Company maintains discrete financial information for each of
its eleven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the operations, the Company has concluded that its operating
segments may be aggregated and that it has one reportable
segment.</t>
  </si>
  <si>
    <t>Reclassifications</t>
  </si>
  <si>
    <t>Reclassifications
Certain prior year amounts have been reclassified to conform to the
2015 presentation, in particular debt issuance costs, which were
previously included in other assets, have been reclassified to
long-term debt as a result of the adoption of a new Accounting
Standards Update (“ASU”). See Note 2–Recently
Issued Accounting Pronouncement for further details.</t>
  </si>
  <si>
    <t>Revision of Previously Issued Financial Statements</t>
  </si>
  <si>
    <t>Revision of Previously Issued Financial Statements
In the third quarter of 2014, the Company conducted an internal
review of its application of the guidance in Accounting Standards
Codification (“ASC”) 470-50, Debt-Modifications and
Extinguishments, Assessing Materiality</t>
  </si>
  <si>
    <t>The Company reviews new accounting pronouncements as they are
issued or proposed by the Financial Accounting Standards Board
(“FASB”).
In July 2015, the FASB issued ASU 2015-11, Simplifying the
Measurement of Inventory.
In June 2015, the Company elected to early adopt ASU
No. 2015-03, Interest – Imputation of Interest (Topic
835): Simplifying the Presentation of Debt Issuance Costs.
In May 2014, the FASB issued ASU No. 2014-09, Revenue from
Contracts with Customers (Topic 606) Revenue
Recognition</t>
  </si>
  <si>
    <t>In accordance with ASC 718, Compensation-Stock Compensation,</t>
  </si>
  <si>
    <t>Earnings (Loss) per Share (Tables)</t>
  </si>
  <si>
    <t>Schedule of Earnings (Loss) per Share</t>
  </si>
  <si>
    <t>Earnings (loss) per share is computed as follows:
Three Months Ended
June 30, Six Months Ended
June 30,
2015 2014 2015 2014
Net Shares Per Net Shares Per Net Loss Shares Per Net Loss Shares Per
Basic earnings (loss) per share $ 5,809 86,186 $ 0.07 $ 37,406 86,877 $ 0.43 $ (37,789 ) 86,142 $ (0.44 ) $ (11,811 ) 87,642 $ (0.13 )
Effect of dilutive incentive-based awards 105 312
—
—
Diluted earnings (loss) per share $ 5,809 86,291 $ 0.07 $ 37,406 87,189 $ 0.43 $ (37,789 ) 86,142 $ (0.44 ) $ (11,811 ) 87,642 $ (0.13 )</t>
  </si>
  <si>
    <t>Other Accrued Expenses (Tables)</t>
  </si>
  <si>
    <t>Schedule of Other Accrued Expenses</t>
  </si>
  <si>
    <t>Other accrued expenses at June 30, 2015 and December 31,
2014, consisted of the following:
June 30,
December 31,
2015 2014
Accrued property taxes $ 7,339 $ 2,039
Accrued interest 464 2,604
Self-insurance reserve 7,078 7,800
Other 2,002 7,706
Total other accrued expenses $ 16,883 $ 20,149</t>
  </si>
  <si>
    <t>Long-Term Debt (Tables)</t>
  </si>
  <si>
    <t>Summary of Long-Term Debt</t>
  </si>
  <si>
    <t>Long-term debt as of June 30, 2015 and December 31, 2014
consisted of the following:
June 30,
December 31,
2015 2014
Term B-2 Loans (effective interest rate of 3.26% at June 30,
2015 and December 31, 2014) $ 1,345,413 $ 1,352,438
Term B-3 Loans (effective interest rate of 4.33% at June 30,
2015) 279,300
—
Revolving Credit Facility
—
—
Senior Notes (effective interest rate of 12.07% at
December 31, 2014)
— 260,000
Total long-term debt 1,624,713 1,612,438
Less discounts (8,213 ) (8,985 )
Less debt issuance costs (15,285 ) (20,003 )
Less current maturities (16,850 ) (14,050 )
Total long-term debt, net $ 1,584,365 $ 1,569,400</t>
  </si>
  <si>
    <t>Summary of Long-Term Debt Repayable</t>
  </si>
  <si>
    <t>Long-term debt at June 30, 2015, is repayable as follows:
Years Ending
2015 $ 8,425
2016 16,850
2017 16,850
2018 16,850
2019 16,850
Thereafter 1,548,888
Total $
1,624,713</t>
  </si>
  <si>
    <t>Schedule of Impact of Corrections on Affected Financial Statements (Previously Issued Quarterly Periods)</t>
  </si>
  <si>
    <t xml:space="preserve">The following table presents the impact of the corrections on
previously issued periods included within this Quarterly Report on
Form 10-Q (see the “Revision of Previously Issued
Financial Statements”
For the Three Months Ended June 30, 2014
For the Six Months Ended June 30, 2014
As Previously Adjustments As Revised As Previously Adjustments As Revised
Selected Statements of Comprehensive Income (Loss) Data:
Interest expense $ 20,638 $ (112 ) $ 20,526 $ 40,684 $ (454 ) $ 40,230
Income (loss) before income taxes $ 59,994 $ 112 $ 60,106 $ (19,477 ) $ 454 $ (19,023 )
Provision for (benefit from) income taxes $ 22,658 $ 42 $ 22,700 $ (7,382 ) $ 170 $ (7,212 )
Net income (loss) $ 37,336 $ 70 $ 37,406 $ (12,095 ) $ 284 $ (11,811 )
Net income (loss) per share:
Net income (loss) per share, basic $ 0.43 $
— $ 0.43 $ (0.14 ) $ (0.01 ) $ (0.13 )
Net income (loss) per share, diluted $ 0.43 $
— $ 0.43 $ (0.14 ) $ (0.01 ) $ (0.13 ) </t>
  </si>
  <si>
    <t>Derivative Instruments and Hedging Activities (Tables)</t>
  </si>
  <si>
    <t>Fair Value of Company's Derivative Financial Instruments Classification on Unaudited Condensed Consolidated Balance Sheets</t>
  </si>
  <si>
    <t>Tabular Disclosure of Fair Values of Derivative Instruments on
the Balance Sheet
The table below presents the fair value of the Company’s
derivative financial instruments as well as their classification on
the unaudited condensed consolidated balance sheets as of
June 30, 2015 and December 31, 2014:
As of June 30,
2015 As of December 31, 2014
Liability Derivatives Liability Derivatives
Balance Sheet Fair Value Balance Sheet Fair Value
Derivatives designated as hedging instruments:
Interest rate swaps Other liabilities $ 2,516 Other liabilities $ 628
Forward interest rate swaps Other liabilities 5,868
—
Total derivatives designated as hedging instruments $ 8,384 $ 628</t>
  </si>
  <si>
    <t>Schedule of Pre-tax Effect of Derivative Financial Instruments on Unaudited Condensed Consolidated Statements of Comprehensive Income (Loss)</t>
  </si>
  <si>
    <t xml:space="preserve">Tabular Disclosure of the Effect of Derivative Instruments on
the Statements of Comprehensive Income (Loss)
The table below presents the pre-tax effect of the Company’s
derivative financial instruments on the unaudited condensed
consolidated statements of comprehensive income (loss) for the
three and six months ended June 30, 2015 and 2014:
Three Months Ended Six Months Ended
2015 2014 2015 2014
Derivatives in Cash Flow Hedging Relationships:
Loss related to effective portion of derivatives recognized in
accumulated other comprehensive loss $ (6,832 ) $ (2,147 ) $ (8,981 ) $ (2,873 )
Gain related to effective portion of derivatives reclassified from
accumulated other comprehensive loss to interest expense $ 739 $ 738 $ 1,469 $ 1,133
Loss related to ineffective portion of derivatives recognized in
other expense (income), net $ (1 ) $
— $ (287 ) $
— </t>
  </si>
  <si>
    <t>Schedule of Changes in Accumulated Other Comprehensive Loss</t>
  </si>
  <si>
    <t>Changes in Accumulated Other Comprehensive Loss
The following table reflects the changes in accumulated other
comprehensive loss for the six months ended June 30, 2015, net
of tax:
Accumulated other comprehensive loss: (Losses)
Balance at December 31, 2014 $ (483 )
Other comprehensive loss before reclassifications (5,523 )
Amounts reclassified from accumulated other comprehensive loss to
interest expense 903
Unrealized loss on derivatives, net of tax (4,620 )
Balance at June 30, 2015 $ (5,103 )</t>
  </si>
  <si>
    <t>Fair Value Measurements (Tables)</t>
  </si>
  <si>
    <t>Schedule of Assets and Liabilities Measured at Fair Value</t>
  </si>
  <si>
    <t>The following table presents the Company’s estimated fair
value measurements and related classifications as of June 30,
2015:
Quoted Prices in for Identical (Level 1) Significant Other Observable Inputs Significant Balance at
Liabilities:
Derivative financial instruments (a) $
— $ 8,384 $
— $ 8,384
Long-term obligations (b) $
— $ 1,624,713 $
— $ 1,624,713
(a) Reflected at fair value in the
unaudited condensed consolidated balance sheet as other liabilities
of $8,384.
(b) Reflected at carrying value in the
unaudited condensed consolidated balance sheet as current
maturities on long-term debt of $16,850 and long-term debt of
$1,584,365 as of June 30, 2015.
There were no transfers between Levels 1, 2 or 3 during the year
ended December 31, 2014. The Company did not have any assets
measured at fair value as of December 31, 2014. The following
table presents the Company’s estimated fair value
measurements and related classifications as of December 31,
2014:
Quoted Prices in Active Markets for Identical (Level 1) Significant Significant Balance at
Liabilities:
Derivative financial instruments (a) $
— $ 628 $
— $ 628
Long-term obligations (b) $
— $ 1,352,438 $ 263,197 $ 1,615,635
(a) Reflected at fair value in the
unaudited condensed consolidated balance sheet as other liabilities
of $628.
(b) Reflected at carrying value in the
unaudited condensed consolidated balance sheet as current
maturities on long-term debt of $14,050 and long-term debt of
$1,569,400 as of December 31, 2014.</t>
  </si>
  <si>
    <t>Equity-Based Compensation (Tables)</t>
  </si>
  <si>
    <t>Schedule of Employee Stock Performance Activity</t>
  </si>
  <si>
    <t>The activity related to the Company’s time-vesting and
performance-vesting share awards during the six months ended
June 30, 2015 is as follows:
Performance-Vesting Restricted
shares
Time-Vesting Bonus Performance Long-Term 2.25x Performance 2.75x Performance
Shares Weighted Shares Weighted Average Grant Date Fair Value per Share Shares Weighted Shares Weighted Shares Weighted
Outstanding at December 31, 2014 164,545 $ 11.68
—
—
—
— 1,451,453 $ 20.96 1,451,453 $ 12.61
Granted 667,441 $ 19.06 447,627 $ 19.02 75,832 $ 18.96
—
—
—
—
Vested (154,325 ) $ 14.45
—
—
—
—
—
—
—
—
Forfeited (51,214 ) $ 11.81 (14,164 ) $ 18.96 (8,345 ) $ 18.96 (77,791 ) $ 22.89 (77,791 ) $ 15.75
Outstanding at June 30, 2015 626,447 $ 18.85 433,463 $ 19.03 67,487 $ 18.96 1,373,662 $ 20.81 1,373,662 $ 12.36</t>
  </si>
  <si>
    <t>Schedule of Activity Related to Stock Option Awards</t>
  </si>
  <si>
    <t>The activity related to the Company’s stock option awards
during the six months ended June 30, 2015 is as follows:
Options Weighted Weighted Aggregate
Outstanding at December 31, 2014
—
—
Granted 1,992,594 $ 19.53
Exercised
—
—
Forfeited (58,166 ) $ 18.96
Outstanding at June 30, 2015 1,934,428 $ 19.55 9.7 $ 8,710
Exercisable at June 30, 2015
—
—
—
—</t>
  </si>
  <si>
    <t>Schedule of Key Weighted-average Assumptions Utilized in Black-Scholes Option Pricing Model for Stock Options Granted</t>
  </si>
  <si>
    <t xml:space="preserve">Key weighted-average assumptions utilized in the Black-Scholes
Option Pricing Model for stock options granted during the six
months ended June 30, 2015 were:
Grant date fair value $ 4.50
Risk-free interest rate 1.63 %
Expected volatility 36.67 %
Expected dividend yield 4.28 %
Expected life (in years) 6.25 </t>
  </si>
  <si>
    <t>Stockholders' Equity (Tables)</t>
  </si>
  <si>
    <t>Schedule of Quarterly Cash Dividends to Common Stockholders</t>
  </si>
  <si>
    <t xml:space="preserve">In the six months ended June 30, 2015, the Board declared or
paid quarterly cash dividends to all common stockholders of record
as follows:
Record Date
Payment Date Cash Dividend
January 13, 2015
January 22, 2015 $ 0.21
March 13, 2015
April 1, 2015 $ 0.21
June 22, 2015
July 1, 2015 $ 0.21 </t>
  </si>
  <si>
    <t>Restructuring Program (Tables)</t>
  </si>
  <si>
    <t>Schedule of Restructuring Program Activity</t>
  </si>
  <si>
    <t>The Restructuring Program activity for the six months ended
June 30, 2015 was as follows:
Severance and
Liability as of December 31, 2014 $ 7,691
Costs incurred 267
Payments made (7,958 )
Liability as of June 30, 2015 $
—</t>
  </si>
  <si>
    <t>Description of the Business and Basis of Presentation - Additional Information (Detail) - Jun. 30, 2015</t>
  </si>
  <si>
    <t>PartnershipBusinessSegment</t>
  </si>
  <si>
    <t>Organization, Consolidation and Presentation of Financial Statements [Abstract]</t>
  </si>
  <si>
    <t>Number of limited partnerships which owned the Company | Partnership</t>
  </si>
  <si>
    <t>Number of theme parks owned and operated</t>
  </si>
  <si>
    <t>Number of theme parks opened for a portion of the year</t>
  </si>
  <si>
    <t>Number of reportable segment | Segment</t>
  </si>
  <si>
    <t>Recently Issued Accounting Pronouncements - Additional Information (Detail) - USD ($) $ in Thousands</t>
  </si>
  <si>
    <t>Earnings (Loss) per Share - Schedule of Earnings (Loss) per Share (Detail) - USD ($) $ / shares in Units, shares in Thousands, $ in Thousands</t>
  </si>
  <si>
    <t>Basic earnings (loss) per share, Net Income (Loss)</t>
  </si>
  <si>
    <t>Diluted earnings (loss) per share, Net Income (Loss)</t>
  </si>
  <si>
    <t>Basic earnings (loss) per share, Shares</t>
  </si>
  <si>
    <t>Effect of dilutive incentive-based awards, Shares</t>
  </si>
  <si>
    <t>Diluted earnings (loss) per share, Shares</t>
  </si>
  <si>
    <t>Basic earnings (loss) per share, Per Share Amount</t>
  </si>
  <si>
    <t>Diluted earnings (loss) per share, Per Share Amount</t>
  </si>
  <si>
    <t>Earnings (Loss) per Share - Additional Information (Detail) - shares</t>
  </si>
  <si>
    <t>Potentially dilutive shares excluded from the calculation of diluted loss per share</t>
  </si>
  <si>
    <t>Income Taxes - Additional Information (Detail)</t>
  </si>
  <si>
    <t>Effective tax rate</t>
  </si>
  <si>
    <t>38.60%</t>
  </si>
  <si>
    <t>37.80%</t>
  </si>
  <si>
    <t>38.20%</t>
  </si>
  <si>
    <t>37.90%</t>
  </si>
  <si>
    <t>Other Accrued Expenses - Schedule of Other Accrued Expenses (Detail) - USD ($) $ in Thousands</t>
  </si>
  <si>
    <t>Accrued property taxes</t>
  </si>
  <si>
    <t>Accrued interest</t>
  </si>
  <si>
    <t>Self-insurance reserve</t>
  </si>
  <si>
    <t>Other</t>
  </si>
  <si>
    <t>Total other accrued expenses</t>
  </si>
  <si>
    <t>Long-Term Debt - Summary of Long-Term Debt (Detail) - USD ($) $ in Thousands</t>
  </si>
  <si>
    <t>Debt Instrument [Line Items]</t>
  </si>
  <si>
    <t>Long-term debt</t>
  </si>
  <si>
    <t>Less discounts</t>
  </si>
  <si>
    <t>Less debt issuance costs</t>
  </si>
  <si>
    <t>Less current maturities</t>
  </si>
  <si>
    <t>Total long-term debt, net</t>
  </si>
  <si>
    <t>Term B-2 Loans [Member]</t>
  </si>
  <si>
    <t>Term B-3 Loans [Member]</t>
  </si>
  <si>
    <t>Senior Notes [Member]</t>
  </si>
  <si>
    <t>Long-Term Debt - Summary of Long-Term Debt (Parenthetical) (Detail)</t>
  </si>
  <si>
    <t>Debt instrument interest rate effective percentage</t>
  </si>
  <si>
    <t>3.26%</t>
  </si>
  <si>
    <t>4.33%</t>
  </si>
  <si>
    <t>12.07%</t>
  </si>
  <si>
    <t>Long-Term Debt - Additional Information (Detail)</t>
  </si>
  <si>
    <t>Apr. 07, 2015USD ($)</t>
  </si>
  <si>
    <t>Jun. 30, 2015USD ($)Swap</t>
  </si>
  <si>
    <t>Jun. 30, 2014USD ($)</t>
  </si>
  <si>
    <t>Jun. 10, 2015USD ($)</t>
  </si>
  <si>
    <t>Apr. 30, 2015USD ($)</t>
  </si>
  <si>
    <t>Dec. 31, 2014USD ($)</t>
  </si>
  <si>
    <t>May. 14, 2013</t>
  </si>
  <si>
    <t>Dec. 01, 2009USD ($)</t>
  </si>
  <si>
    <t>Unamortized discount</t>
  </si>
  <si>
    <t>Mandatory prepayments</t>
  </si>
  <si>
    <t>Outstanding letters of credit</t>
  </si>
  <si>
    <t>Letters of credit available amount</t>
  </si>
  <si>
    <t>Commitment fees on unused portion of facility</t>
  </si>
  <si>
    <t>0.50%</t>
  </si>
  <si>
    <t>Restrictive covenants, description</t>
  </si>
  <si>
    <t>The Senior Secured Credit Facilities permit restricted payments in an aggregate amount per annum not to exceed the greater of (1) 6% of initial public offering net proceeds received by SEA or (2) (a) $90,000, so long as, on a Pro Forma Basis (as defined in the Senior Secured Credit Facilities) after giving effect to the payment of any such restricted payment, the Total Leverage Ratio, (as defined in the Senior Secured Credit Facilities), is no greater than 5.00 to 1.00 and greater than 4.50 to 1.00, (b) $120,000, so long as, on a Pro Forma Basis after giving effect to the payment of any such restricted payment, the Total Leverage Ratio is no greater than 4.50 to 1.00 and greater than 4.00 to 1.00, (c) the greater of (A) $120,000 and (B) 7.5% of Market Capitalization (as defined in the Senior Secured Credit Facilities), so long as, on a Pro Forma Basis after giving effect to the payment of any such restricted payment, the Total Leverage Ratio is no greater than 4.00 to 1.00 and greater than 3.50 to 1.00 and (d) an unlimited amount, so long as, on a Pro Forma Basis after giving effect to the payment of any such restricted payment, the Total Leverage Ratio is no greater than 3.50 to 1.00.</t>
  </si>
  <si>
    <t>Percentage of initial public offering net proceeds in restricted payments</t>
  </si>
  <si>
    <t>6.00%</t>
  </si>
  <si>
    <t>Percentage of Market Capitalization on restricted payment</t>
  </si>
  <si>
    <t>7.50%</t>
  </si>
  <si>
    <t>Restrictive covenants, restricted payments used</t>
  </si>
  <si>
    <t>Restrictive covenants, restricted payments capacity remaining</t>
  </si>
  <si>
    <t>Cash paid for interest</t>
  </si>
  <si>
    <t>Debt instrument, balance</t>
  </si>
  <si>
    <t>Long-term debt, maturity date</t>
  </si>
  <si>
    <t>Dec. 1,
		2016</t>
  </si>
  <si>
    <t>Redemption price for Senior Notes Percentage</t>
  </si>
  <si>
    <t>105.50%</t>
  </si>
  <si>
    <t>Debt redemption premium</t>
  </si>
  <si>
    <t>Write-off discounts and debt issuance costs</t>
  </si>
  <si>
    <t>May 14,
		2020</t>
  </si>
  <si>
    <t>Repayment of Senior Notes outstanding principal amount</t>
  </si>
  <si>
    <t>Interest rate, description</t>
  </si>
  <si>
    <t>Borrowings of Term B-3 Loans bear interest at a fluctuating rate per annum equal  to, at SEA's option, (i) a base rate equal to the higher of (a) the federal  funds rate plus 1/2 of 1% and (b) the rate of interest in effect for such day as  publicly announced from time to time by Bank of America, N.A. as its "prime  rate" or (ii) a LIBOR rate determined by reference to the BBA LIBOR rate, or the  successor thereto if the BBA is no longer making a LIBOR rate available, for the  interest period relevant to such borrowing.</t>
  </si>
  <si>
    <t>Debt instrument interest rate selected percentage</t>
  </si>
  <si>
    <t>4.00%</t>
  </si>
  <si>
    <t>Percent of original principal amount on effective date used to calculate aggregate annual amount which will amortize in equal quarterly installments</t>
  </si>
  <si>
    <t>1.00%</t>
  </si>
  <si>
    <t>The Term B-2 Loans were initially borrowed in an aggregate principal amount of $1,405,000. Borrowings under the Senior Secured Credit Facilities bear interest, at SEA’s option, at a rate equal to a margin over either (a) a base rate determined by reference to the higher of (1) the rate of interest in effect for such day as publicly announced from time to time by Bank of America, N.A. as its “prime rate” and (2) the federal funds effective rate plus 1/2 of 1% or (b) a LIBOR rate determined by reference to the British Bankers Association (“BBA”) LIBOR rate, or the successor thereto if the BBA is no longer making a LIBOR rate available, for the interest period relevant to such borrowing.</t>
  </si>
  <si>
    <t>Basis point step-down in applicable margin, description</t>
  </si>
  <si>
    <t>The applicable margin for the Term B-2 Loans (under  either a base rate or LIBOR rate) is subject to one 25 basis point step-down  upon achievement by SEA of a certain total net leverage ratio.</t>
  </si>
  <si>
    <t>Basis point step down on applicable margin upon achievement of certain leverage ratio</t>
  </si>
  <si>
    <t>0.25%</t>
  </si>
  <si>
    <t>3.00%</t>
  </si>
  <si>
    <t>Senior Secured Credit Facilities [Member]</t>
  </si>
  <si>
    <t>Percentage of annual excess cash flow used to prepay outstanding loan</t>
  </si>
  <si>
    <t>50.00%</t>
  </si>
  <si>
    <t>Percentage of net proceeds from sale of non-ordinary assets</t>
  </si>
  <si>
    <t>100.00%</t>
  </si>
  <si>
    <t>Percentage of net proceeds incurrence of debt</t>
  </si>
  <si>
    <t>First lien secured net leverage ratio</t>
  </si>
  <si>
    <t>3.50%</t>
  </si>
  <si>
    <t>Federal Funds Rate [Member] | Term B-3 Loans [Member]</t>
  </si>
  <si>
    <t>Applicable margin for Term Loans</t>
  </si>
  <si>
    <t>Federal Funds Rate [Member] | Term B-2 Loans [Member]</t>
  </si>
  <si>
    <t>Base Rate Loan [Member] | Term B-3 Loans [Member]</t>
  </si>
  <si>
    <t>2.25%</t>
  </si>
  <si>
    <t>Floor rate</t>
  </si>
  <si>
    <t>1.75%</t>
  </si>
  <si>
    <t>Base Rate Loan [Member] | Term B-2 Loans [Member]</t>
  </si>
  <si>
    <t>1.25%</t>
  </si>
  <si>
    <t>LIBOR Rate Loan [Member] | Term B-3 Loans [Member]</t>
  </si>
  <si>
    <t>3.25%</t>
  </si>
  <si>
    <t>0.75%</t>
  </si>
  <si>
    <t>LIBOR Rate Loan [Member] | Term B-2 Loans [Member]</t>
  </si>
  <si>
    <t>Interest Rate Swaps [Member]</t>
  </si>
  <si>
    <t>Maturity of interest rate swap</t>
  </si>
  <si>
    <t>Sep. 30,
		2016</t>
  </si>
  <si>
    <t>Variable rate of interest</t>
  </si>
  <si>
    <t>Interest Rate Swaps [Member] | Term B-3 Loans [Member]</t>
  </si>
  <si>
    <t>Notional amount of interest rate swap</t>
  </si>
  <si>
    <t>Fixed rate of interest on swaps</t>
  </si>
  <si>
    <t>0.901%</t>
  </si>
  <si>
    <t>Interest Rate Swaps [Member] | Combined Interest Rate Cash Flow Hedges On Three Swaps [Member]</t>
  </si>
  <si>
    <t>Number of interest rate swap held | Swap</t>
  </si>
  <si>
    <t>Number of interest rate derivatives held with combined notional amount | Swap</t>
  </si>
  <si>
    <t>Interest Rate Swaps [Member] | Combined Interest Rate Cash Flow Hedges On Three Swaps [Member] | Maximum [Member]</t>
  </si>
  <si>
    <t>1.051%</t>
  </si>
  <si>
    <t>Interest Rate Swaps [Member] | Combined Interest Rate Cash Flow Hedges On Three Swaps [Member] | Minimum [Member]</t>
  </si>
  <si>
    <t>1.049%</t>
  </si>
  <si>
    <t>Forward Interest Rate Swaps [Member]</t>
  </si>
  <si>
    <t>Weighted average fixed interest rate</t>
  </si>
  <si>
    <t>2.45%</t>
  </si>
  <si>
    <t>Subject to SEA Attaining Certain Total Leverage Ratios [Member] | Senior Secured Credit Facilities [Member] | Maximum [Member]</t>
  </si>
  <si>
    <t>25.00%</t>
  </si>
  <si>
    <t>Subject to SEA Attaining Certain Total Leverage Ratios [Member] | Senior Secured Credit Facilities [Member] | Minimum [Member]</t>
  </si>
  <si>
    <t>0.00%</t>
  </si>
  <si>
    <t>Revolving Credit Facility [Member]</t>
  </si>
  <si>
    <t>Senior secured revolving</t>
  </si>
  <si>
    <t>Borrowings of loans under the Revolving Credit Facility bear interest at a  fluctuating rate per annum equal to, at SEA's option, a base rate equal to the  higher of (a) the federal funds rate plus  1/2 of 1%, and (b) the rate of  interest in effect for such day as publicly announced from time to time by Bank  of America, N.A. as its "prime rate".</t>
  </si>
  <si>
    <t>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t>
  </si>
  <si>
    <t>2.50%</t>
  </si>
  <si>
    <t>Permitted increased commitments under the Revolving Credit Facility in aggregate principal amount</t>
  </si>
  <si>
    <t>Revolving Credit Facility [Member] | Federal Funds Rate [Member]</t>
  </si>
  <si>
    <t>Revolving Credit Facility [Member] | Base Rate Loan [Member]</t>
  </si>
  <si>
    <t>Revolving Credit Facility [Member] | LIBOR Rate Loan [Member]</t>
  </si>
  <si>
    <t>2.75%</t>
  </si>
  <si>
    <t>Restrictive Covenants [Member]</t>
  </si>
  <si>
    <t>Restrictive covenants, restricted payments capacity available</t>
  </si>
  <si>
    <t>Restrictive Covenants [Member] | Senior Secured Credit Facilities [Member]</t>
  </si>
  <si>
    <t>Total Leverage Ratio</t>
  </si>
  <si>
    <t>4.42%</t>
  </si>
  <si>
    <t>Restrictive Covenants [Member] | Subject to SEA Attaining Certain Total Leverage Ratios [Member]</t>
  </si>
  <si>
    <t>Restricted payment on Senior Secured Credit Facilities</t>
  </si>
  <si>
    <t>Maximum Total Leverage Ratio</t>
  </si>
  <si>
    <t>5.00%</t>
  </si>
  <si>
    <t>Minimum Total Leverage Ratio</t>
  </si>
  <si>
    <t>4.50%</t>
  </si>
  <si>
    <t>Restrictive Covenants [Member] | Scenario Two [Member]</t>
  </si>
  <si>
    <t>Restrictive Covenants [Member] | Scenario Three [Member]</t>
  </si>
  <si>
    <t>Long-Term Debt - Summary of Long-Term Debt Repayable (Detail) - USD ($) $ in Thousands</t>
  </si>
  <si>
    <t>Maturities of Long-term Debt [Abstract]</t>
  </si>
  <si>
    <t>Thereafter</t>
  </si>
  <si>
    <t>Long-Term Debt - Schedule of Impact of Corrections on Affected Financial Statements (Previously Issued Quarterly Periods) (Detail) - USD ($) $ / shares in Units, $ in Thousands</t>
  </si>
  <si>
    <t>Selected Statements of Comprehensive Income (Loss) Data:</t>
  </si>
  <si>
    <t>Net income (loss) per share:</t>
  </si>
  <si>
    <t>As Previously Reported [Member]</t>
  </si>
  <si>
    <t>Adjustments [Member]</t>
  </si>
  <si>
    <t>As Revised [Member]</t>
  </si>
  <si>
    <t>Derivative Instruments and Hedging Activities - Additional Information (Detail)</t>
  </si>
  <si>
    <t>Derivative Instruments, Gain (Loss) [Line Items]</t>
  </si>
  <si>
    <t>Loss related to ineffective portion of derivatives recognized in other expense(income), net</t>
  </si>
  <si>
    <t>Reclassified as an increase to interest expense, expected during the next 12 months</t>
  </si>
  <si>
    <t>Tax benefit on unrealized loss on derivatives</t>
  </si>
  <si>
    <t>Termination value of derivatives in a net liability position</t>
  </si>
  <si>
    <t>Collateral posted relating to credit risk-related contingent features</t>
  </si>
  <si>
    <t>Combined Interest Rate Cash Flow Hedges, All Swaps [Member] | Interest Rate Swaps [Member]</t>
  </si>
  <si>
    <t>Number of outstanding interest rate derivatives | Swap</t>
  </si>
  <si>
    <t>Combined Interest Rate Cash Flow Hedges, All Swaps [Member] | Forward Interest Rate Swaps [Member]</t>
  </si>
  <si>
    <t>Not Designated as Hedge Accounting Relationships [Member]</t>
  </si>
  <si>
    <t>Derivatives outstanding</t>
  </si>
  <si>
    <t>Derivative Instruments and Hedging Activities - Fair Value of Company's Derivative Financial Instruments Classification on Unaudited Condensed Consolidated Balance Sheet (Detail) - Other Liabilities [Member] - USD ($) $ in Thousands</t>
  </si>
  <si>
    <t>Derivatives, Fair Value [Line Items]</t>
  </si>
  <si>
    <t>Liability Derivatives Fair Value</t>
  </si>
  <si>
    <t>Derivative Instruments and Hedging Activities - Schedule of Pre-tax Effect of Derivative Financial Instruments on Unaudited Condensed Consolidated Statements of Comprehensive Income (Loss) (Detail) - USD ($)</t>
  </si>
  <si>
    <t>Derivatives in Cash Flow Hedging Relationships:</t>
  </si>
  <si>
    <t>Loss related to effective portion of derivatives recognized in accumulated other comprehensive loss</t>
  </si>
  <si>
    <t>Gain related to effective portion of derivatives reclassified from accumulated other comprehensive loss to interest expense</t>
  </si>
  <si>
    <t>Loss related to ineffective portion of derivatives recognized in other expense (income), net</t>
  </si>
  <si>
    <t>Derivative Instruments and Hedging Activities - Schedule of Changes in Accumulated Other Comprehensive Loss (Detail) - USD ($) $ in Thousands</t>
  </si>
  <si>
    <t>Accumulated other comprehensive loss:</t>
  </si>
  <si>
    <t>Balance at December 31, 2014</t>
  </si>
  <si>
    <t>Balance at June 30, 2015</t>
  </si>
  <si>
    <t>(Losses) Gains on Cash Flow Hedges [Member]</t>
  </si>
  <si>
    <t>Other comprehensive loss before reclassifications</t>
  </si>
  <si>
    <t>Amounts reclassified from accumulated other comprehensive loss to interest expense</t>
  </si>
  <si>
    <t>Fair Value Measurements - Additional Information (Detail) - USD ($)</t>
  </si>
  <si>
    <t>12 Months Ended</t>
  </si>
  <si>
    <t>Fair Value Inputs, Liabilities, Quantitative Information [Line Items]</t>
  </si>
  <si>
    <t>Assets measured at fair value</t>
  </si>
  <si>
    <t>Transfers between Levels</t>
  </si>
  <si>
    <t>Significant Unobservable Inputs (Level 3) [Member]</t>
  </si>
  <si>
    <t>Discount rate of Senior Notes</t>
  </si>
  <si>
    <t>11.37%</t>
  </si>
  <si>
    <t>Senior Notes, redemption date</t>
  </si>
  <si>
    <t>Apr. 7,
		2015</t>
  </si>
  <si>
    <t>Fair Value Measurements - Schedule of Assets and Liabilities Measured at Fair Value (Detail) - USD ($) $ in Thousands</t>
  </si>
  <si>
    <t>Liabilities:</t>
  </si>
  <si>
    <t>Derivative financial instruments</t>
  </si>
  <si>
    <t>Long-term obligations</t>
  </si>
  <si>
    <t>Significant Other Observable Inputs (Level 2) [Member]</t>
  </si>
  <si>
    <t>Fair Value Measurements - Schedule of Assets and Liabilities Measured at Fair Value (Parenthetical) (Detail) - USD ($) $ in Thousands</t>
  </si>
  <si>
    <t>Fair Value, Assets and Liabilities Measured on Recurring and Nonrecurring Basis [Line Items]</t>
  </si>
  <si>
    <t>Other Liabilities [Member]</t>
  </si>
  <si>
    <t>Related-Party Transactions - Additional Information (Detail) - USD ($)</t>
  </si>
  <si>
    <t>Jul. 01, 2015</t>
  </si>
  <si>
    <t>Jun. 10, 2015</t>
  </si>
  <si>
    <t>Apr. 01, 2015</t>
  </si>
  <si>
    <t>Mar. 03, 2015</t>
  </si>
  <si>
    <t>Jan. 22, 2015</t>
  </si>
  <si>
    <t>Jan. 05, 2015</t>
  </si>
  <si>
    <t>Apr. 07, 2015</t>
  </si>
  <si>
    <t>Dec. 01, 2009</t>
  </si>
  <si>
    <t>Related Party Transaction [Line Items]</t>
  </si>
  <si>
    <t>Cash dividends record date</t>
  </si>
  <si>
    <t>Jun. 22,
		2015</t>
  </si>
  <si>
    <t>Mar. 13,
		2015</t>
  </si>
  <si>
    <t>Jan. 13,
		2015</t>
  </si>
  <si>
    <t>Cash dividends paid date</t>
  </si>
  <si>
    <t>Jul. 1,
		2015</t>
  </si>
  <si>
    <t>Apr. 1,
		2015</t>
  </si>
  <si>
    <t>Jan. 22,
		2015</t>
  </si>
  <si>
    <t>Blackstone and Affiliates [Member]</t>
  </si>
  <si>
    <t>Blackstone and Affiliates [Member] | Term B-2 Loans [Member]</t>
  </si>
  <si>
    <t>Blackstone and Affiliates [Member] | Term B-3 Loans [Member]</t>
  </si>
  <si>
    <t>Blackstone and Affiliates [Member] | Senior Notes [Member]</t>
  </si>
  <si>
    <t>Blackstone and Affiliates [Member] | Subsequent Event [Member]</t>
  </si>
  <si>
    <t>Commitments and Contingencies - Additional Information (Detail)</t>
  </si>
  <si>
    <t>Jun. 30, 2015USD ($)</t>
  </si>
  <si>
    <t>Minimum [Member]</t>
  </si>
  <si>
    <t>Loss Contingencies [Line Items]</t>
  </si>
  <si>
    <t>Amount in controversy, not recorded</t>
  </si>
  <si>
    <t>Equity-Based Compensation - Additional Information (Detail) - USD ($)</t>
  </si>
  <si>
    <t>Jan. 15, 2015</t>
  </si>
  <si>
    <t>Share-based Compensation Arrangement by Share-based Payment Award [Line Items]</t>
  </si>
  <si>
    <t>Total equity compensation expense</t>
  </si>
  <si>
    <t>Bonus Performance Restricted Shares [Member]</t>
  </si>
  <si>
    <t>Granted shares</t>
  </si>
  <si>
    <t>Weighted average grant date fair value</t>
  </si>
  <si>
    <t>Long-Term Incentive Options [Member]</t>
  </si>
  <si>
    <t>Vesting period</t>
  </si>
  <si>
    <t>4 years</t>
  </si>
  <si>
    <t>Vesting percentage</t>
  </si>
  <si>
    <t>Long-Term Incentive Options, expiration period</t>
  </si>
  <si>
    <t>10 years</t>
  </si>
  <si>
    <t>Options, granted</t>
  </si>
  <si>
    <t>Long-Term Incentive Performance Restricted Shares [Member]</t>
  </si>
  <si>
    <t>2.25x Performance Restricted Shares [Member]</t>
  </si>
  <si>
    <t>Unrecognized equity compensation cost</t>
  </si>
  <si>
    <t>Recognized equity compensation expense</t>
  </si>
  <si>
    <t>Annualized effective compounded return rate</t>
  </si>
  <si>
    <t>20.00%</t>
  </si>
  <si>
    <t>Return on investment</t>
  </si>
  <si>
    <t>Additional future funds to receive</t>
  </si>
  <si>
    <t>2.75x Performance Restricted Shares [Member]</t>
  </si>
  <si>
    <t>15.00%</t>
  </si>
  <si>
    <t>Time-Vesting Restricted Shares [Member]</t>
  </si>
  <si>
    <t>Time-Vesting Restricted Shares [Member] | Interim Chief Executive Officer [Member]</t>
  </si>
  <si>
    <t>Vesting period, description</t>
  </si>
  <si>
    <t>The earlier of the start date of a new Chief  Executive Officer or June 30, 2015</t>
  </si>
  <si>
    <t>Time-Vesting Restricted Shares [Member] | Board Members [Member]</t>
  </si>
  <si>
    <t>3 years</t>
  </si>
  <si>
    <t>Omnibus Incentive Plan [Member]</t>
  </si>
  <si>
    <t>Common stock reserved for future issuance</t>
  </si>
  <si>
    <t>Shares available for future issuance</t>
  </si>
  <si>
    <t>2015 Bonus Plan [Member]</t>
  </si>
  <si>
    <t>Percentage of bonus payable by cash</t>
  </si>
  <si>
    <t>2015 Bonus Plan [Member] | Bonus Performance Restricted Shares [Member]</t>
  </si>
  <si>
    <t>Percentage of bonus payable by shares</t>
  </si>
  <si>
    <t>2015 Long-Term Incentive Plan [Member]</t>
  </si>
  <si>
    <t>Shares earned, percentage</t>
  </si>
  <si>
    <t>33.00%</t>
  </si>
  <si>
    <t>2015 Long-Term Incentive Plan [Member] | Long-Term Incentive Time Restricted Shares [Member]</t>
  </si>
  <si>
    <t>2015 Long-Term Incentive Plan [Member] | Long-Term Incentive Performance Restricted Shares [Member]</t>
  </si>
  <si>
    <t>Performance period, beginning date</t>
  </si>
  <si>
    <t>Jan. 1,
		2015</t>
  </si>
  <si>
    <t>Performance period, ending date</t>
  </si>
  <si>
    <t>Dec. 31,
		2017</t>
  </si>
  <si>
    <t>Performance period</t>
  </si>
  <si>
    <t>Awarded shares</t>
  </si>
  <si>
    <t>Number of shares probable of vesting related to the first performance period</t>
  </si>
  <si>
    <t>2015 Long-Term Incentive Plan [Member] | Long-Term Incentive Performance Restricted Shares [Member] | Target Performance [Member]</t>
  </si>
  <si>
    <t>2015 Long-Term Incentive Plan [Member] | Long-Term Incentive Performance Restricted Shares [Member] | First Performance Level [Member]</t>
  </si>
  <si>
    <t>2015 Long-Term Incentive Plan [Member] | Long-Term Incentive Performance Restricted Shares [Member] | Maximum Performance [Member]</t>
  </si>
  <si>
    <t>2015 Long-Term Incentive Plan Below Threshold Performance [Member]</t>
  </si>
  <si>
    <t>2015 Long-Term Incentive Plan Threshold Performance [Member]</t>
  </si>
  <si>
    <t>2015 Long-Term Incentive Plan Target Performance [Member]</t>
  </si>
  <si>
    <t>2015 Long-Term Incentive Plan At or Above Maximum Performance [Member]</t>
  </si>
  <si>
    <t>200.00%</t>
  </si>
  <si>
    <t>Other 2015 Grants [Member] | Bonus Performance Restricted Shares [Member] | Chief Executive Officer [Member]</t>
  </si>
  <si>
    <t>Other 2015 Grants [Member] | Time-Vesting Restricted Shares [Member] | Chief Executive Officer [Member]</t>
  </si>
  <si>
    <t>Other 2015 Grants [Member] | Nonqualified Stock Options [Member] | Chief Executive Officer [Member]</t>
  </si>
  <si>
    <t>Equity-Based Compensation - Schedule of Employee Stock Performance Activity (Detail) - 6 months ended Jun. 30, 2015 - $ / shares</t>
  </si>
  <si>
    <t>Shares, Outstanding, Ending Balance</t>
  </si>
  <si>
    <t>Shares, Outstanding, Beginning Balance</t>
  </si>
  <si>
    <t>Shares, Granted</t>
  </si>
  <si>
    <t>Shares, Vested</t>
  </si>
  <si>
    <t>Shares, Forfeited</t>
  </si>
  <si>
    <t>Weighted Average Grant Date Fair Value per Share, Outstanding, Beginning Balance</t>
  </si>
  <si>
    <t>Weighted Average Grant Date Fair Value per Share, Granted</t>
  </si>
  <si>
    <t>Weighted Average Grant Date Fair Value per Share, Vested</t>
  </si>
  <si>
    <t>Weighted Average Grant Date Fair Value per Share, Forfeited</t>
  </si>
  <si>
    <t>Weighted Average Grant Date Fair Value per Share, Outstanding, Ending Balance</t>
  </si>
  <si>
    <t>Equity-Based Compensation - Schedule of Activity Related to Stock Option Awards (Detail) - Jun. 30, 2015 - Long-Term Incentive Options [Member] - USD ($) $ / shares in Units, $ in Thousands</t>
  </si>
  <si>
    <t>Options, Exercised</t>
  </si>
  <si>
    <t>Options, Forfeited</t>
  </si>
  <si>
    <t>Options, Outstanding, Ending Balance</t>
  </si>
  <si>
    <t>Options, Exercisable at June 30, 2015</t>
  </si>
  <si>
    <t>Weighted Average Exercise Price, Granted</t>
  </si>
  <si>
    <t>Weighted Average Exercise Price, Exercised</t>
  </si>
  <si>
    <t>Weighted Average Exercise Price, Forfeited</t>
  </si>
  <si>
    <t>Weighted Average Exercise Price, Outstanding, Ending Balance</t>
  </si>
  <si>
    <t>Weighted Average Exercise Price, Exercisable at June 30, 2015</t>
  </si>
  <si>
    <t>Weighted Average Remaining Contractual Life, Outstanding at June 30, 2015</t>
  </si>
  <si>
    <t>9 years 8 months 12 days</t>
  </si>
  <si>
    <t>Aggregate Intrinsic Value, Outstanding at June 30, 2015</t>
  </si>
  <si>
    <t>Aggregate Intrinsic Value, Exercisable at June 30, 2015</t>
  </si>
  <si>
    <t>Equity-Based Compensation - Schedule of Key Weighted-average Assumptions Utilized in Black-Scholes Option Pricing Model for Stock Options Granted (Detail) - 6 months ended Jun. 30, 2015 - $ / shares</t>
  </si>
  <si>
    <t>Share-based Compensation Arrangement by Share-based Payment Award, Fair Value Assumptions and Methodology [Abstract]</t>
  </si>
  <si>
    <t>Grant date fair value</t>
  </si>
  <si>
    <t>Risk-free interest rate</t>
  </si>
  <si>
    <t>1.63%</t>
  </si>
  <si>
    <t>Expected volatility</t>
  </si>
  <si>
    <t>36.67%</t>
  </si>
  <si>
    <t>Expected dividend yield</t>
  </si>
  <si>
    <t>4.28%</t>
  </si>
  <si>
    <t>Expected life (in years)</t>
  </si>
  <si>
    <t>6 years 3 months</t>
  </si>
  <si>
    <t>Stockholders' Equity - Additional Information (Detail) - USD ($)</t>
  </si>
  <si>
    <t>Apr. 30, 2014</t>
  </si>
  <si>
    <t>Aug. 12, 2014</t>
  </si>
  <si>
    <t>Stockholders Equity [Line Items]</t>
  </si>
  <si>
    <t>Unvested shares of common stock</t>
  </si>
  <si>
    <t>Number of shares repurchased</t>
  </si>
  <si>
    <t>Dividends declared to common stockholders</t>
  </si>
  <si>
    <t>Share Repurchase Program, authorized amount</t>
  </si>
  <si>
    <t>Shares repurchased</t>
  </si>
  <si>
    <t>Stock repurchased during period under Share Repurchase Program, average price per share</t>
  </si>
  <si>
    <t>Share Repurchase Program, remaining authorized repurchase amount</t>
  </si>
  <si>
    <t>Stock repurchased during period, total cost</t>
  </si>
  <si>
    <t>Shares repurchased payment settlement during period</t>
  </si>
  <si>
    <t>Treasury stock at cost</t>
  </si>
  <si>
    <t>Subsequent Event [Member]</t>
  </si>
  <si>
    <t>Dividends paid</t>
  </si>
  <si>
    <t>Dividends payable on unvested restricted performance shares not probable of vesting</t>
  </si>
  <si>
    <t>Dividends on shares probable of vesting</t>
  </si>
  <si>
    <t>Secondary Offering [Member]</t>
  </si>
  <si>
    <t>Shares offered and sold by the selling stockholders</t>
  </si>
  <si>
    <t>Stockholders' Equity - Schedule of Quarterly Cash Dividends to Common Stockholders (Detail) - $ / shares</t>
  </si>
  <si>
    <t>Mar. 31, 2015</t>
  </si>
  <si>
    <t>Dividend record date</t>
  </si>
  <si>
    <t>Dividend payable date</t>
  </si>
  <si>
    <t>Q4 2014 Declaration [Member]</t>
  </si>
  <si>
    <t>Q1 2015 Declaration [Member]</t>
  </si>
  <si>
    <t>Q2 2015 Declaration [Member]</t>
  </si>
  <si>
    <t>Restructuring Program - Additional Information (Detail)</t>
  </si>
  <si>
    <t>1 Months Ended</t>
  </si>
  <si>
    <t>Dec. 31, 2014Position</t>
  </si>
  <si>
    <t>Jun. 30, 2015USD ($)Business</t>
  </si>
  <si>
    <t>Restructuring costs, description</t>
  </si>
  <si>
    <t>Involved the elimination of approximately 300 positions across the Company's eleven theme parks and corporate headquarters.</t>
  </si>
  <si>
    <t>Number of positions eliminated | Position</t>
  </si>
  <si>
    <t>Number of theme parks | Business</t>
  </si>
  <si>
    <t>Restructuring and other related costs incurred to date</t>
  </si>
  <si>
    <t>Expected additional costs associated to Restructuring Plan</t>
  </si>
  <si>
    <t>Restructuring Program - Schedule of Restructuring Program Activity (Detail) - Jun. 30, 2015 - USD ($) $ in Thousands</t>
  </si>
  <si>
    <t>Restructuring Cost and Reserve [Line Items]</t>
  </si>
  <si>
    <t>Severance and Other Employment Expenses [Member]</t>
  </si>
  <si>
    <t>Restructuring and other related costs, Liability, Beginning balance</t>
  </si>
  <si>
    <t>Restructuring and other related costs, Payments made</t>
  </si>
  <si>
    <t>Label</t>
  </si>
  <si>
    <t>Element</t>
  </si>
  <si>
    <t>Value</t>
  </si>
  <si>
    <t>Gains (Losses) on Extinguishment of Debt</t>
  </si>
  <si>
    <t>us-gaap_GainsLossesOnExtinguishmentOfDebt</t>
  </si>
  <si>
    <t>Depreciation, Depletion and Amortization, Nonproduction</t>
  </si>
  <si>
    <t>us-gaap_DepreciationAndAmortiz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64902</v>
      </c>
    </row>
    <row spans="1:3" r="12">
      <c t="s" s="4" r="A12">
        <v>19</v>
      </c>
      <c t="s" s="4" r="B12">
        <v>20</v>
      </c>
    </row>
    <row spans="1:3" r="13">
      <c t="s" s="4" r="A13">
        <v>21</v>
      </c>
      <c t="s" s="4" r="B13">
        <v>22</v>
      </c>
    </row>
    <row spans="1:3" r="14">
      <c t="s" s="4" r="A14">
        <v>23</v>
      </c>
      <c t="n" s="5" r="C14">
        <v>90208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2931</v>
      </c>
      <c t="n" s="7" r="C3">
        <v>43906</v>
      </c>
    </row>
    <row spans="1:3" r="4">
      <c t="s" s="4" r="A4">
        <v>28</v>
      </c>
      <c t="n" s="5" r="B4">
        <v>56094</v>
      </c>
      <c t="n" s="5" r="C4">
        <v>37002</v>
      </c>
    </row>
    <row spans="1:3" r="5">
      <c t="s" s="4" r="A5">
        <v>29</v>
      </c>
      <c t="n" s="5" r="B5">
        <v>38749</v>
      </c>
      <c t="n" s="5" r="C5">
        <v>33134</v>
      </c>
    </row>
    <row spans="1:3" r="6">
      <c t="s" s="4" r="A6">
        <v>30</v>
      </c>
      <c t="n" s="5" r="B6">
        <v>20562</v>
      </c>
      <c t="n" s="5" r="C6">
        <v>20894</v>
      </c>
    </row>
    <row spans="1:3" r="7">
      <c t="s" s="4" r="A7">
        <v>31</v>
      </c>
      <c t="n" s="5" r="B7">
        <v>7268</v>
      </c>
      <c t="n" s="5" r="C7">
        <v>7268</v>
      </c>
    </row>
    <row spans="1:3" r="8">
      <c t="s" s="4" r="A8">
        <v>32</v>
      </c>
      <c t="n" s="5" r="B8">
        <v>175604</v>
      </c>
      <c t="n" s="5" r="C8">
        <v>142204</v>
      </c>
    </row>
    <row spans="1:3" r="9">
      <c t="s" s="4" r="A9">
        <v>33</v>
      </c>
      <c t="n" s="5" r="B9">
        <v>2678128</v>
      </c>
      <c t="n" s="5" r="C9">
        <v>2612052</v>
      </c>
    </row>
    <row spans="1:3" r="10">
      <c t="s" s="4" r="A10">
        <v>34</v>
      </c>
      <c t="n" s="5" r="B10">
        <v>-953082</v>
      </c>
      <c t="n" s="5" r="C10">
        <v>-867421</v>
      </c>
    </row>
    <row spans="1:3" r="11">
      <c t="s" s="4" r="A11">
        <v>35</v>
      </c>
      <c t="n" s="5" r="B11">
        <v>1725046</v>
      </c>
      <c t="n" s="5" r="C11">
        <v>1744631</v>
      </c>
    </row>
    <row spans="1:3" r="12">
      <c t="s" s="4" r="A12">
        <v>36</v>
      </c>
      <c t="n" s="5" r="B12">
        <v>335610</v>
      </c>
      <c t="n" s="5" r="C12">
        <v>335610</v>
      </c>
    </row>
    <row spans="1:3" r="13">
      <c t="s" s="4" r="A13">
        <v>37</v>
      </c>
      <c t="n" s="5" r="B13">
        <v>163457</v>
      </c>
      <c t="n" s="5" r="C13">
        <v>164188</v>
      </c>
    </row>
    <row spans="1:3" r="14">
      <c t="s" s="4" r="A14">
        <v>38</v>
      </c>
      <c t="n" s="5" r="B14">
        <v>22866</v>
      </c>
      <c t="n" s="5" r="C14">
        <v>24525</v>
      </c>
    </row>
    <row spans="1:3" r="15">
      <c t="s" s="4" r="A15">
        <v>39</v>
      </c>
      <c t="n" s="5" r="B15">
        <v>13220</v>
      </c>
      <c t="n" s="5" r="C15">
        <v>11313</v>
      </c>
    </row>
    <row spans="1:3" r="16">
      <c t="s" s="4" r="A16">
        <v>40</v>
      </c>
      <c t="n" s="5" r="B16">
        <v>2435803</v>
      </c>
      <c t="n" s="5" r="C16">
        <v>2422471</v>
      </c>
    </row>
    <row spans="1:3" r="17">
      <c t="s" s="3" r="A17">
        <v>41</v>
      </c>
    </row>
    <row spans="1:3" r="18">
      <c t="s" s="4" r="A18">
        <v>42</v>
      </c>
      <c t="n" s="5" r="B18">
        <v>108313</v>
      </c>
      <c t="n" s="5" r="C18">
        <v>88279</v>
      </c>
    </row>
    <row spans="1:3" r="19">
      <c t="s" s="4" r="A19">
        <v>43</v>
      </c>
      <c t="n" s="5" r="B19">
        <v>16850</v>
      </c>
      <c t="n" s="5" r="C19">
        <v>14050</v>
      </c>
    </row>
    <row spans="1:3" r="20">
      <c t="s" s="4" r="A20">
        <v>44</v>
      </c>
      <c t="n" s="5" r="B20">
        <v>23678</v>
      </c>
      <c t="n" s="5" r="C20">
        <v>19068</v>
      </c>
    </row>
    <row spans="1:3" r="21">
      <c t="s" s="4" r="A21">
        <v>45</v>
      </c>
      <c t="n" s="5" r="B21">
        <v>146458</v>
      </c>
      <c t="n" s="5" r="C21">
        <v>79367</v>
      </c>
    </row>
    <row spans="1:3" r="22">
      <c t="s" s="4" r="A22">
        <v>46</v>
      </c>
      <c t="n" s="5" r="B22">
        <v>18391</v>
      </c>
      <c t="n" s="5" r="C22">
        <v>172</v>
      </c>
    </row>
    <row spans="1:3" r="23">
      <c t="s" s="4" r="A23">
        <v>47</v>
      </c>
      <c t="n" s="5" r="B23">
        <v>16883</v>
      </c>
      <c t="n" s="5" r="C23">
        <v>20149</v>
      </c>
    </row>
    <row spans="1:3" r="24">
      <c t="s" s="4" r="A24">
        <v>48</v>
      </c>
      <c t="n" s="5" r="B24">
        <v>330573</v>
      </c>
      <c t="n" s="5" r="C24">
        <v>221085</v>
      </c>
    </row>
    <row spans="1:3" r="25">
      <c t="s" s="4" r="A25">
        <v>49</v>
      </c>
      <c t="n" s="5" r="B25">
        <v>1584365</v>
      </c>
      <c t="n" s="5" r="C25">
        <v>1569400</v>
      </c>
    </row>
    <row spans="1:3" r="26">
      <c t="s" s="4" r="A26">
        <v>50</v>
      </c>
      <c t="n" s="5" r="B26">
        <v>4600</v>
      </c>
      <c t="n" s="5" r="C26">
        <v>31760</v>
      </c>
    </row>
    <row spans="1:3" r="27">
      <c t="s" s="4" r="A27">
        <v>51</v>
      </c>
      <c t="n" s="5" r="B27">
        <v>31206</v>
      </c>
      <c t="n" s="5" r="C27">
        <v>20691</v>
      </c>
    </row>
    <row spans="1:3" r="28">
      <c t="s" s="4" r="A28">
        <v>52</v>
      </c>
      <c t="n" s="7" r="B28">
        <v>1950744</v>
      </c>
      <c t="n" s="7" r="C28">
        <v>1842936</v>
      </c>
    </row>
    <row spans="1:3" r="29">
      <c t="s" s="4" r="A29">
        <v>53</v>
      </c>
    </row>
    <row spans="1:3" r="30">
      <c t="s" s="3" r="A30">
        <v>54</v>
      </c>
    </row>
    <row spans="1:3" r="31">
      <c t="s" s="4" r="A31">
        <v>55</v>
      </c>
    </row>
    <row spans="1:3" r="32">
      <c t="s" s="4" r="A32">
        <v>56</v>
      </c>
      <c t="n" s="7" r="B32">
        <v>903</v>
      </c>
      <c t="n" s="7" r="C32">
        <v>902</v>
      </c>
    </row>
    <row spans="1:3" r="33">
      <c t="s" s="4" r="A33">
        <v>57</v>
      </c>
      <c t="n" s="5" r="B33">
        <v>621497</v>
      </c>
      <c t="n" s="5" r="C33">
        <v>655471</v>
      </c>
    </row>
    <row spans="1:3" r="34">
      <c t="s" s="4" r="A34">
        <v>58</v>
      </c>
      <c t="n" s="5" r="B34">
        <v>-5103</v>
      </c>
      <c t="n" s="5" r="C34">
        <v>-483</v>
      </c>
    </row>
    <row spans="1:3" r="35">
      <c t="s" s="4" r="A35">
        <v>59</v>
      </c>
      <c t="n" s="5" r="B35">
        <v>-22367</v>
      </c>
      <c t="n" s="5" r="C35">
        <v>33516</v>
      </c>
    </row>
    <row spans="1:3" r="36">
      <c t="s" s="4" r="A36">
        <v>60</v>
      </c>
      <c t="n" s="5" r="B36">
        <v>-109871</v>
      </c>
      <c t="n" s="5" r="C36">
        <v>-109871</v>
      </c>
    </row>
    <row spans="1:3" r="37">
      <c t="s" s="4" r="A37">
        <v>61</v>
      </c>
      <c t="n" s="5" r="B37">
        <v>485059</v>
      </c>
      <c t="n" s="5" r="C37">
        <v>579535</v>
      </c>
    </row>
    <row spans="1:3" r="38">
      <c t="s" s="4" r="A38">
        <v>62</v>
      </c>
      <c t="n" s="7" r="B38">
        <v>2435803</v>
      </c>
      <c t="n" s="7" r="C38">
        <v>2422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spans="1:2" r="1">
      <c t="s" s="1" r="A1">
        <v>197</v>
      </c>
      <c t="s" s="2" r="B1">
        <v>1</v>
      </c>
    </row>
    <row spans="1:2" r="2">
      <c t="s" s="2" r="B2">
        <v>2</v>
      </c>
    </row>
    <row spans="1:2" r="3">
      <c t="s" s="3" r="A3">
        <v>159</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161</v>
      </c>
      <c t="s" s="4" r="B9">
        <v>208</v>
      </c>
    </row>
    <row spans="1:2" r="10">
      <c t="s" s="4" r="A10">
        <v>188</v>
      </c>
      <c t="s" s="4" r="B10">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165</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3" r="A3">
        <v>171</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74</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7</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0</v>
      </c>
      <c t="s" s="2" r="B1">
        <v>1</v>
      </c>
    </row>
    <row spans="1:2" r="2">
      <c t="s" s="2" r="B2">
        <v>2</v>
      </c>
    </row>
    <row spans="1:2" r="3">
      <c t="s" s="3" r="A3">
        <v>180</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9</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0</v>
      </c>
      <c t="s" s="2" r="B1">
        <v>1</v>
      </c>
    </row>
    <row spans="1:2" r="2">
      <c t="s" s="2" r="B2">
        <v>2</v>
      </c>
    </row>
    <row spans="1:2" r="3">
      <c t="s" s="3" r="A3">
        <v>192</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195</v>
      </c>
    </row>
    <row spans="1:2" r="4">
      <c t="s" s="4" r="A4">
        <v>244</v>
      </c>
      <c t="s" s="4"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5</v>
      </c>
    </row>
    <row spans="1:3" r="2">
      <c t="s" s="3" r="A2">
        <v>64</v>
      </c>
    </row>
    <row spans="1:3" r="3">
      <c t="s" s="4" r="A3">
        <v>65</v>
      </c>
      <c t="n" s="7" r="B3">
        <v>15285</v>
      </c>
      <c t="n" s="7" r="C3">
        <v>20003</v>
      </c>
    </row>
    <row spans="1:3" r="4">
      <c t="s" s="4" r="A4">
        <v>66</v>
      </c>
      <c t="n" s="8" r="B4">
        <v>0.01</v>
      </c>
      <c t="n" s="8" r="C4">
        <v>0.01</v>
      </c>
    </row>
    <row spans="1:3" r="5">
      <c t="s" s="4" r="A5">
        <v>67</v>
      </c>
      <c t="n" s="5" r="B5">
        <v>100000000</v>
      </c>
      <c t="n" s="5" r="C5">
        <v>100000000</v>
      </c>
    </row>
    <row spans="1:3" r="6">
      <c t="s" s="4" r="A6">
        <v>68</v>
      </c>
      <c t="n" s="5" r="B6">
        <v>0</v>
      </c>
      <c t="n" s="5" r="C6">
        <v>0</v>
      </c>
    </row>
    <row spans="1:3" r="7">
      <c t="s" s="4" r="A7">
        <v>69</v>
      </c>
      <c t="n" s="5" r="B7">
        <v>0</v>
      </c>
      <c t="n" s="5" r="C7">
        <v>0</v>
      </c>
    </row>
    <row spans="1:3" r="8">
      <c t="s" s="4" r="A8">
        <v>70</v>
      </c>
      <c t="n" s="8" r="B8">
        <v>0.01</v>
      </c>
      <c t="n" s="8" r="C8">
        <v>0.01</v>
      </c>
    </row>
    <row spans="1:3" r="9">
      <c t="s" s="4" r="A9">
        <v>71</v>
      </c>
      <c t="n" s="5" r="B9">
        <v>1000000000</v>
      </c>
      <c t="n" s="5" r="C9">
        <v>1000000000</v>
      </c>
    </row>
    <row spans="1:3" r="10">
      <c t="s" s="4" r="A10">
        <v>72</v>
      </c>
      <c t="n" s="5" r="B10">
        <v>90303587</v>
      </c>
      <c t="n" s="5" r="C10">
        <v>90191100</v>
      </c>
    </row>
    <row spans="1:3" r="11">
      <c t="s" s="4" r="A11">
        <v>73</v>
      </c>
      <c t="n" s="5" r="B11">
        <v>4105970</v>
      </c>
      <c t="n" s="5" r="C11">
        <v>4105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246</v>
      </c>
      <c t="s" s="2" r="B1">
        <v>247</v>
      </c>
    </row>
    <row spans="1:2" r="2">
      <c t="s" s="3" r="A2">
        <v>248</v>
      </c>
    </row>
    <row spans="1:2" r="3">
      <c t="s" s="4" r="A3">
        <v>249</v>
      </c>
      <c t="n" s="5" r="B3">
        <v>10</v>
      </c>
    </row>
    <row spans="1:2" r="4">
      <c t="s" s="4" r="A4">
        <v>250</v>
      </c>
      <c t="n" s="5" r="B4">
        <v>11</v>
      </c>
    </row>
    <row spans="1:2" r="5">
      <c t="s" s="4" r="A5">
        <v>251</v>
      </c>
      <c t="n" s="5" r="B5">
        <v>6</v>
      </c>
    </row>
    <row spans="1:2" r="6">
      <c t="s" s="4" r="A6">
        <v>252</v>
      </c>
      <c t="n" s="5" r="B6">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5</v>
      </c>
    </row>
    <row spans="1:3" r="2">
      <c t="s" s="3" r="A2">
        <v>159</v>
      </c>
    </row>
    <row spans="1:3" r="3">
      <c t="s" s="4" r="A3">
        <v>65</v>
      </c>
      <c t="n" s="7" r="B3">
        <v>15285</v>
      </c>
      <c t="n" s="7" r="C3">
        <v>200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4</v>
      </c>
      <c t="s" s="2" r="B1">
        <v>75</v>
      </c>
      <c t="s" s="2" r="D1">
        <v>1</v>
      </c>
    </row>
    <row spans="1:5" r="2">
      <c t="s" s="2" r="B2">
        <v>2</v>
      </c>
      <c t="s" s="2" r="C2">
        <v>76</v>
      </c>
      <c t="s" s="2" r="D2">
        <v>2</v>
      </c>
      <c t="s" s="2" r="E2">
        <v>76</v>
      </c>
    </row>
    <row spans="1:5" r="3">
      <c t="s" s="3" r="A3">
        <v>165</v>
      </c>
    </row>
    <row spans="1:5" r="4">
      <c t="s" s="4" r="A4">
        <v>255</v>
      </c>
      <c t="n" s="7" r="B4">
        <v>5809</v>
      </c>
      <c t="n" s="7" r="C4">
        <v>37406</v>
      </c>
      <c t="n" s="7" r="D4">
        <v>-37789</v>
      </c>
      <c t="n" s="7" r="E4">
        <v>-11811</v>
      </c>
    </row>
    <row spans="1:5" r="5">
      <c t="s" s="4" r="A5">
        <v>256</v>
      </c>
      <c t="n" s="7" r="B5">
        <v>5809</v>
      </c>
      <c t="n" s="7" r="C5">
        <v>37406</v>
      </c>
      <c t="n" s="7" r="D5">
        <v>-37789</v>
      </c>
      <c t="n" s="7" r="E5">
        <v>-11811</v>
      </c>
    </row>
    <row spans="1:5" r="6">
      <c t="s" s="4" r="A6">
        <v>257</v>
      </c>
      <c t="n" s="5" r="B6">
        <v>86186</v>
      </c>
      <c t="n" s="5" r="C6">
        <v>86877</v>
      </c>
      <c t="n" s="5" r="D6">
        <v>86142</v>
      </c>
      <c t="n" s="5" r="E6">
        <v>87642</v>
      </c>
    </row>
    <row spans="1:5" r="7">
      <c t="s" s="4" r="A7">
        <v>258</v>
      </c>
      <c t="n" s="5" r="B7">
        <v>105</v>
      </c>
      <c t="n" s="5" r="C7">
        <v>312</v>
      </c>
    </row>
    <row spans="1:5" r="8">
      <c t="s" s="4" r="A8">
        <v>259</v>
      </c>
      <c t="n" s="5" r="B8">
        <v>86291</v>
      </c>
      <c t="n" s="5" r="C8">
        <v>87189</v>
      </c>
      <c t="n" s="5" r="D8">
        <v>86142</v>
      </c>
      <c t="n" s="5" r="E8">
        <v>87642</v>
      </c>
    </row>
    <row spans="1:5" r="9">
      <c t="s" s="4" r="A9">
        <v>260</v>
      </c>
      <c t="n" s="8" r="B9">
        <v>0.07000000000000001</v>
      </c>
      <c t="n" s="8" r="C9">
        <v>0.43</v>
      </c>
      <c t="n" s="8" r="D9">
        <v>-0.44</v>
      </c>
      <c t="n" s="8" r="E9">
        <v>-0.13</v>
      </c>
    </row>
    <row spans="1:5" r="10">
      <c t="s" s="4" r="A10">
        <v>261</v>
      </c>
      <c t="n" s="8" r="B10">
        <v>0.07000000000000001</v>
      </c>
      <c t="n" s="8" r="C10">
        <v>0.43</v>
      </c>
      <c t="n" s="8" r="D10">
        <v>-0.44</v>
      </c>
      <c t="n" s="8" r="E10">
        <v>-0.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2</v>
      </c>
      <c t="s" s="2" r="B1">
        <v>75</v>
      </c>
      <c t="s" s="2" r="D1">
        <v>1</v>
      </c>
    </row>
    <row spans="1:5" r="2">
      <c t="s" s="2" r="B2">
        <v>2</v>
      </c>
      <c t="s" s="2" r="C2">
        <v>76</v>
      </c>
      <c t="s" s="2" r="D2">
        <v>2</v>
      </c>
      <c t="s" s="2" r="E2">
        <v>76</v>
      </c>
    </row>
    <row spans="1:5" r="3">
      <c t="s" s="3" r="A3">
        <v>165</v>
      </c>
    </row>
    <row spans="1:5" r="4">
      <c t="s" s="4" r="A4">
        <v>263</v>
      </c>
      <c t="n" s="5" r="B4">
        <v>1933000</v>
      </c>
      <c t="n" s="5" r="C4">
        <v>17000</v>
      </c>
      <c t="n" s="5" r="D4">
        <v>1583000</v>
      </c>
      <c t="n" s="5" r="E4">
        <v>32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264</v>
      </c>
      <c t="s" s="2" r="B1">
        <v>75</v>
      </c>
      <c t="s" s="2" r="D1">
        <v>1</v>
      </c>
    </row>
    <row spans="1:5" r="2">
      <c t="s" s="2" r="B2">
        <v>2</v>
      </c>
      <c t="s" s="2" r="C2">
        <v>76</v>
      </c>
      <c t="s" s="2" r="D2">
        <v>2</v>
      </c>
      <c t="s" s="2" r="E2">
        <v>76</v>
      </c>
    </row>
    <row spans="1:5" r="3">
      <c t="s" s="3" r="A3">
        <v>168</v>
      </c>
    </row>
    <row spans="1:5" r="4">
      <c t="s" s="4" r="A4">
        <v>265</v>
      </c>
      <c t="s" s="4" r="B4">
        <v>266</v>
      </c>
      <c t="s" s="4" r="C4">
        <v>267</v>
      </c>
      <c t="s" s="4" r="D4">
        <v>268</v>
      </c>
      <c t="s" s="4" r="E4">
        <v>2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5</v>
      </c>
    </row>
    <row spans="1:3" r="2">
      <c t="s" s="3" r="A2">
        <v>171</v>
      </c>
    </row>
    <row spans="1:3" r="3">
      <c t="s" s="4" r="A3">
        <v>271</v>
      </c>
      <c t="n" s="7" r="B3">
        <v>7339</v>
      </c>
      <c t="n" s="7" r="C3">
        <v>2039</v>
      </c>
    </row>
    <row spans="1:3" r="4">
      <c t="s" s="4" r="A4">
        <v>272</v>
      </c>
      <c t="n" s="5" r="B4">
        <v>464</v>
      </c>
      <c t="n" s="5" r="C4">
        <v>2604</v>
      </c>
    </row>
    <row spans="1:3" r="5">
      <c t="s" s="4" r="A5">
        <v>273</v>
      </c>
      <c t="n" s="5" r="B5">
        <v>7078</v>
      </c>
      <c t="n" s="5" r="C5">
        <v>7800</v>
      </c>
    </row>
    <row spans="1:3" r="6">
      <c t="s" s="4" r="A6">
        <v>274</v>
      </c>
      <c t="n" s="5" r="B6">
        <v>2002</v>
      </c>
      <c t="n" s="5" r="C6">
        <v>7706</v>
      </c>
    </row>
    <row spans="1:3" r="7">
      <c t="s" s="4" r="A7">
        <v>275</v>
      </c>
      <c t="n" s="7" r="B7">
        <v>16883</v>
      </c>
      <c t="n" s="7" r="C7">
        <v>201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76</v>
      </c>
      <c t="s" s="2" r="B1">
        <v>2</v>
      </c>
      <c t="s" s="2" r="C1">
        <v>25</v>
      </c>
    </row>
    <row spans="1:3" r="2">
      <c t="s" s="3" r="A2">
        <v>277</v>
      </c>
    </row>
    <row spans="1:3" r="3">
      <c t="s" s="4" r="A3">
        <v>278</v>
      </c>
      <c t="n" s="7" r="B3">
        <v>1624713</v>
      </c>
      <c t="n" s="7" r="C3">
        <v>1612438</v>
      </c>
    </row>
    <row spans="1:3" r="4">
      <c t="s" s="4" r="A4">
        <v>278</v>
      </c>
      <c t="n" s="5" r="B4">
        <v>1624713</v>
      </c>
      <c t="n" s="5" r="C4">
        <v>1612438</v>
      </c>
    </row>
    <row spans="1:3" r="5">
      <c t="s" s="4" r="A5">
        <v>279</v>
      </c>
      <c t="n" s="5" r="B5">
        <v>-8213</v>
      </c>
      <c t="n" s="5" r="C5">
        <v>-8985</v>
      </c>
    </row>
    <row spans="1:3" r="6">
      <c t="s" s="4" r="A6">
        <v>280</v>
      </c>
      <c t="n" s="5" r="B6">
        <v>-15285</v>
      </c>
      <c t="n" s="5" r="C6">
        <v>-20003</v>
      </c>
    </row>
    <row spans="1:3" r="7">
      <c t="s" s="4" r="A7">
        <v>281</v>
      </c>
      <c t="n" s="5" r="B7">
        <v>-16850</v>
      </c>
      <c t="n" s="5" r="C7">
        <v>-14050</v>
      </c>
    </row>
    <row spans="1:3" r="8">
      <c t="s" s="4" r="A8">
        <v>282</v>
      </c>
      <c t="n" s="5" r="B8">
        <v>1584365</v>
      </c>
      <c t="n" s="5" r="C8">
        <v>1569400</v>
      </c>
    </row>
    <row spans="1:3" r="9">
      <c t="s" s="4" r="A9">
        <v>283</v>
      </c>
    </row>
    <row spans="1:3" r="10">
      <c t="s" s="3" r="A10">
        <v>277</v>
      </c>
    </row>
    <row spans="1:3" r="11">
      <c t="s" s="4" r="A11">
        <v>278</v>
      </c>
      <c t="n" s="5" r="B11">
        <v>1345413</v>
      </c>
      <c t="n" s="5" r="C11">
        <v>1352438</v>
      </c>
    </row>
    <row spans="1:3" r="12">
      <c t="s" s="4" r="A12">
        <v>278</v>
      </c>
      <c t="n" s="5" r="B12">
        <v>1345413</v>
      </c>
      <c t="n" s="5" r="C12">
        <v>1352438</v>
      </c>
    </row>
    <row spans="1:3" r="13">
      <c t="s" s="4" r="A13">
        <v>284</v>
      </c>
    </row>
    <row spans="1:3" r="14">
      <c t="s" s="3" r="A14">
        <v>277</v>
      </c>
    </row>
    <row spans="1:3" r="15">
      <c t="s" s="4" r="A15">
        <v>278</v>
      </c>
      <c t="n" s="5" r="B15">
        <v>279300</v>
      </c>
    </row>
    <row spans="1:3" r="16">
      <c t="s" s="4" r="A16">
        <v>278</v>
      </c>
      <c t="n" s="5" r="B16">
        <v>279300</v>
      </c>
    </row>
    <row spans="1:3" r="17">
      <c t="s" s="4" r="A17">
        <v>279</v>
      </c>
      <c t="n" s="7" r="B17">
        <v>-1400</v>
      </c>
    </row>
    <row spans="1:3" r="18">
      <c t="s" s="4" r="A18">
        <v>285</v>
      </c>
    </row>
    <row spans="1:3" r="19">
      <c t="s" s="3" r="A19">
        <v>277</v>
      </c>
    </row>
    <row spans="1:3" r="20">
      <c t="s" s="4" r="A20">
        <v>278</v>
      </c>
      <c t="n" s="5" r="C20">
        <v>260000</v>
      </c>
    </row>
    <row spans="1:3" r="21">
      <c t="s" s="4" r="A21">
        <v>278</v>
      </c>
      <c t="n" s="7" r="C21">
        <v>26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86</v>
      </c>
      <c t="s" s="2" r="B1">
        <v>2</v>
      </c>
      <c t="s" s="2" r="C1">
        <v>25</v>
      </c>
    </row>
    <row spans="1:3" r="2">
      <c t="s" s="4" r="A2">
        <v>283</v>
      </c>
    </row>
    <row spans="1:3" r="3">
      <c t="s" s="3" r="A3">
        <v>277</v>
      </c>
    </row>
    <row spans="1:3" r="4">
      <c t="s" s="4" r="A4">
        <v>287</v>
      </c>
      <c t="s" s="4" r="B4">
        <v>288</v>
      </c>
      <c t="s" s="4" r="C4">
        <v>288</v>
      </c>
    </row>
    <row spans="1:3" r="5">
      <c t="s" s="4" r="A5">
        <v>284</v>
      </c>
    </row>
    <row spans="1:3" r="6">
      <c t="s" s="3" r="A6">
        <v>277</v>
      </c>
    </row>
    <row spans="1:3" r="7">
      <c t="s" s="4" r="A7">
        <v>287</v>
      </c>
      <c t="s" s="4" r="B7">
        <v>289</v>
      </c>
    </row>
    <row spans="1:3" r="8">
      <c t="s" s="4" r="A8">
        <v>285</v>
      </c>
    </row>
    <row spans="1:3" r="9">
      <c t="s" s="3" r="A9">
        <v>277</v>
      </c>
    </row>
    <row spans="1:3" r="10">
      <c t="s" s="4" r="A10">
        <v>287</v>
      </c>
      <c t="s" s="4" r="C10">
        <v>2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14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80"/>
    <col customWidth="1" max="6" min="6" width="21"/>
    <col customWidth="1" max="7" min="7" width="21"/>
    <col customWidth="1" max="8" min="8" width="21"/>
    <col customWidth="1" max="9" min="9" width="21"/>
    <col customWidth="1" max="10" min="10" width="14"/>
    <col customWidth="1" max="11" min="11" width="21"/>
  </cols>
  <sheetData>
    <row spans="1:11" r="1">
      <c t="s" s="1" r="A1">
        <v>291</v>
      </c>
      <c t="s" s="2" r="B1">
        <v>292</v>
      </c>
      <c t="s" s="2" r="C1">
        <v>293</v>
      </c>
      <c t="s" s="2" r="D1">
        <v>294</v>
      </c>
      <c t="s" s="2" r="E1">
        <v>293</v>
      </c>
      <c t="s" s="2" r="F1">
        <v>294</v>
      </c>
      <c t="s" s="2" r="G1">
        <v>295</v>
      </c>
      <c t="s" s="2" r="H1">
        <v>296</v>
      </c>
      <c t="s" s="2" r="I1">
        <v>297</v>
      </c>
      <c t="s" s="2" r="J1">
        <v>298</v>
      </c>
      <c t="s" s="2" r="K1">
        <v>299</v>
      </c>
    </row>
    <row spans="1:11" r="2">
      <c t="s" s="3" r="A2">
        <v>277</v>
      </c>
    </row>
    <row spans="1:11" r="3">
      <c t="s" s="4" r="A3">
        <v>300</v>
      </c>
      <c t="n" s="7" r="C3">
        <v>8213000</v>
      </c>
      <c t="n" s="7" r="E3">
        <v>8213000</v>
      </c>
      <c t="n" s="7" r="I3">
        <v>8985000</v>
      </c>
    </row>
    <row spans="1:11" r="4">
      <c t="s" s="4" r="A4">
        <v>278</v>
      </c>
      <c t="n" s="5" r="C4">
        <v>1624713000</v>
      </c>
      <c t="n" s="5" r="E4">
        <v>1624713000</v>
      </c>
      <c t="n" s="5" r="I4">
        <v>1612438000</v>
      </c>
    </row>
    <row spans="1:11" r="5">
      <c t="s" s="4" r="A5">
        <v>301</v>
      </c>
      <c t="n" s="5" r="C5">
        <v>0</v>
      </c>
      <c t="n" s="7" r="D5">
        <v>0</v>
      </c>
      <c t="n" s="5" r="E5">
        <v>0</v>
      </c>
      <c t="n" s="7" r="F5">
        <v>0</v>
      </c>
    </row>
    <row spans="1:11" r="6">
      <c t="s" s="4" r="A6">
        <v>302</v>
      </c>
      <c t="n" s="5" r="C6">
        <v>18000000</v>
      </c>
      <c t="n" s="5" r="E6">
        <v>18000000</v>
      </c>
    </row>
    <row spans="1:11" r="7">
      <c t="s" s="4" r="A7">
        <v>303</v>
      </c>
      <c t="n" s="5" r="C7">
        <v>174500000</v>
      </c>
      <c t="n" s="7" r="E7">
        <v>174500000</v>
      </c>
    </row>
    <row spans="1:11" r="8">
      <c t="s" s="4" r="A8">
        <v>304</v>
      </c>
      <c t="s" s="4" r="E8">
        <v>305</v>
      </c>
    </row>
    <row spans="1:11" r="9">
      <c t="s" s="4" r="A9">
        <v>306</v>
      </c>
      <c t="s" s="4" r="E9">
        <v>307</v>
      </c>
    </row>
    <row spans="1:11" r="10">
      <c t="s" s="4" r="A10">
        <v>308</v>
      </c>
      <c t="s" s="4" r="E10">
        <v>309</v>
      </c>
    </row>
    <row spans="1:11" r="11">
      <c t="s" s="4" r="A11">
        <v>310</v>
      </c>
      <c t="s" s="4" r="E11">
        <v>311</v>
      </c>
    </row>
    <row spans="1:11" r="12">
      <c t="s" s="4" r="A12">
        <v>312</v>
      </c>
      <c t="n" s="7" r="E12">
        <v>54500000</v>
      </c>
    </row>
    <row spans="1:11" r="13">
      <c t="s" s="4" r="A13">
        <v>313</v>
      </c>
      <c t="n" s="5" r="E13">
        <v>65500000</v>
      </c>
    </row>
    <row spans="1:11" r="14">
      <c t="s" s="4" r="A14">
        <v>314</v>
      </c>
      <c t="n" s="7" r="E14">
        <v>35201000</v>
      </c>
      <c t="n" s="7" r="F14">
        <v>37355000</v>
      </c>
    </row>
    <row spans="1:11" r="15">
      <c t="s" s="4" r="A15">
        <v>285</v>
      </c>
    </row>
    <row spans="1:11" r="16">
      <c t="s" s="3" r="A16">
        <v>277</v>
      </c>
    </row>
    <row spans="1:11" r="17">
      <c t="s" s="4" r="A17">
        <v>315</v>
      </c>
      <c t="n" s="7" r="K17">
        <v>400000000</v>
      </c>
    </row>
    <row spans="1:11" r="18">
      <c t="s" s="4" r="A18">
        <v>316</v>
      </c>
      <c t="s" s="4" r="E18">
        <v>317</v>
      </c>
    </row>
    <row spans="1:11" r="19">
      <c t="s" s="4" r="A19">
        <v>318</v>
      </c>
      <c t="s" s="4" r="B19">
        <v>319</v>
      </c>
    </row>
    <row spans="1:11" r="20">
      <c t="s" s="4" r="A20">
        <v>320</v>
      </c>
      <c t="n" s="7" r="B20">
        <v>14300000</v>
      </c>
    </row>
    <row spans="1:11" r="21">
      <c t="s" s="4" r="A21">
        <v>321</v>
      </c>
      <c t="n" s="5" r="B21">
        <v>6048000</v>
      </c>
    </row>
    <row spans="1:11" r="22">
      <c t="s" s="4" r="A22">
        <v>278</v>
      </c>
      <c t="n" s="5" r="I22">
        <v>260000000</v>
      </c>
    </row>
    <row spans="1:11" r="23">
      <c t="s" s="4" r="A23">
        <v>284</v>
      </c>
    </row>
    <row spans="1:11" r="24">
      <c t="s" s="3" r="A24">
        <v>277</v>
      </c>
    </row>
    <row spans="1:11" r="25">
      <c t="s" s="4" r="A25">
        <v>315</v>
      </c>
      <c t="n" s="5" r="B25">
        <v>280000000</v>
      </c>
    </row>
    <row spans="1:11" r="26">
      <c t="s" s="4" r="A26">
        <v>316</v>
      </c>
      <c t="s" s="4" r="E26">
        <v>322</v>
      </c>
    </row>
    <row spans="1:11" r="27">
      <c t="s" s="4" r="A27">
        <v>323</v>
      </c>
      <c t="n" s="7" r="B27">
        <v>260000000</v>
      </c>
    </row>
    <row spans="1:11" r="28">
      <c t="s" s="4" r="A28">
        <v>300</v>
      </c>
      <c t="n" s="5" r="C28">
        <v>1400000</v>
      </c>
      <c t="n" s="7" r="E28">
        <v>1400000</v>
      </c>
    </row>
    <row spans="1:11" r="29">
      <c t="s" s="4" r="A29">
        <v>65</v>
      </c>
      <c t="n" s="5" r="C29">
        <v>3171000</v>
      </c>
    </row>
    <row spans="1:11" r="30">
      <c t="s" s="4" r="A30">
        <v>278</v>
      </c>
      <c t="n" s="7" r="C30">
        <v>279300000</v>
      </c>
      <c t="n" s="7" r="E30">
        <v>279300000</v>
      </c>
    </row>
    <row spans="1:11" r="31">
      <c t="s" s="4" r="A31">
        <v>324</v>
      </c>
      <c t="s" s="4" r="E31">
        <v>325</v>
      </c>
    </row>
    <row spans="1:11" r="32">
      <c t="s" s="4" r="A32">
        <v>326</v>
      </c>
      <c t="s" s="4" r="C32">
        <v>327</v>
      </c>
      <c t="s" s="4" r="E32">
        <v>327</v>
      </c>
    </row>
    <row spans="1:11" r="33">
      <c t="s" s="4" r="A33">
        <v>328</v>
      </c>
      <c t="s" s="4" r="B33">
        <v>329</v>
      </c>
    </row>
    <row spans="1:11" r="34">
      <c t="s" s="4" r="A34">
        <v>283</v>
      </c>
    </row>
    <row spans="1:11" r="35">
      <c t="s" s="3" r="A35">
        <v>277</v>
      </c>
    </row>
    <row spans="1:11" r="36">
      <c t="s" s="4" r="A36">
        <v>315</v>
      </c>
      <c t="n" s="7" r="K36">
        <v>1405000000</v>
      </c>
    </row>
    <row spans="1:11" r="37">
      <c t="s" s="4" r="A37">
        <v>316</v>
      </c>
      <c t="s" s="4" r="E37">
        <v>322</v>
      </c>
    </row>
    <row spans="1:11" r="38">
      <c t="s" s="4" r="A38">
        <v>278</v>
      </c>
      <c t="n" s="7" r="C38">
        <v>1345413000</v>
      </c>
      <c t="n" s="7" r="E38">
        <v>1345413000</v>
      </c>
      <c t="n" s="7" r="I38">
        <v>1352438000</v>
      </c>
    </row>
    <row spans="1:11" r="39">
      <c t="s" s="4" r="A39">
        <v>324</v>
      </c>
      <c t="s" s="4" r="E39">
        <v>330</v>
      </c>
    </row>
    <row spans="1:11" r="40">
      <c t="s" s="4" r="A40">
        <v>331</v>
      </c>
      <c t="s" s="4" r="E40">
        <v>332</v>
      </c>
    </row>
    <row spans="1:11" r="41">
      <c t="s" s="4" r="A41">
        <v>333</v>
      </c>
      <c t="s" s="4" r="E41">
        <v>334</v>
      </c>
    </row>
    <row spans="1:11" r="42">
      <c t="s" s="4" r="A42">
        <v>326</v>
      </c>
      <c t="s" s="4" r="C42">
        <v>335</v>
      </c>
      <c t="s" s="4" r="E42">
        <v>335</v>
      </c>
    </row>
    <row spans="1:11" r="43">
      <c t="s" s="4" r="A43">
        <v>328</v>
      </c>
      <c t="s" s="4" r="J43">
        <v>329</v>
      </c>
    </row>
    <row spans="1:11" r="44">
      <c t="s" s="4" r="A44">
        <v>336</v>
      </c>
    </row>
    <row spans="1:11" r="45">
      <c t="s" s="3" r="A45">
        <v>277</v>
      </c>
    </row>
    <row spans="1:11" r="46">
      <c t="s" s="4" r="A46">
        <v>337</v>
      </c>
      <c t="s" s="4" r="E46">
        <v>338</v>
      </c>
    </row>
    <row spans="1:11" r="47">
      <c t="s" s="4" r="A47">
        <v>339</v>
      </c>
      <c t="s" s="4" r="C47">
        <v>340</v>
      </c>
      <c t="s" s="4" r="E47">
        <v>340</v>
      </c>
    </row>
    <row spans="1:11" r="48">
      <c t="s" s="4" r="A48">
        <v>341</v>
      </c>
      <c t="s" s="4" r="E48">
        <v>340</v>
      </c>
    </row>
    <row spans="1:11" r="49">
      <c t="s" s="4" r="A49">
        <v>342</v>
      </c>
      <c t="s" s="4" r="E49">
        <v>343</v>
      </c>
    </row>
    <row spans="1:11" r="50">
      <c t="s" s="4" r="A50">
        <v>344</v>
      </c>
    </row>
    <row spans="1:11" r="51">
      <c t="s" s="3" r="A51">
        <v>277</v>
      </c>
    </row>
    <row spans="1:11" r="52">
      <c t="s" s="4" r="A52">
        <v>345</v>
      </c>
      <c t="s" s="4" r="B52">
        <v>305</v>
      </c>
    </row>
    <row spans="1:11" r="53">
      <c t="s" s="4" r="A53">
        <v>346</v>
      </c>
    </row>
    <row spans="1:11" r="54">
      <c t="s" s="3" r="A54">
        <v>277</v>
      </c>
    </row>
    <row spans="1:11" r="55">
      <c t="s" s="4" r="A55">
        <v>345</v>
      </c>
      <c t="s" s="4" r="E55">
        <v>305</v>
      </c>
    </row>
    <row spans="1:11" r="56">
      <c t="s" s="4" r="A56">
        <v>347</v>
      </c>
    </row>
    <row spans="1:11" r="57">
      <c t="s" s="3" r="A57">
        <v>277</v>
      </c>
    </row>
    <row spans="1:11" r="58">
      <c t="s" s="4" r="A58">
        <v>345</v>
      </c>
      <c t="s" s="4" r="B58">
        <v>348</v>
      </c>
    </row>
    <row spans="1:11" r="59">
      <c t="s" s="4" r="A59">
        <v>349</v>
      </c>
      <c t="s" s="4" r="B59">
        <v>350</v>
      </c>
    </row>
    <row spans="1:11" r="60">
      <c t="s" s="4" r="A60">
        <v>351</v>
      </c>
    </row>
    <row spans="1:11" r="61">
      <c t="s" s="3" r="A61">
        <v>277</v>
      </c>
    </row>
    <row spans="1:11" r="62">
      <c t="s" s="4" r="A62">
        <v>345</v>
      </c>
      <c t="s" s="4" r="E62">
        <v>352</v>
      </c>
    </row>
    <row spans="1:11" r="63">
      <c t="s" s="4" r="A63">
        <v>349</v>
      </c>
      <c t="s" s="4" r="E63">
        <v>350</v>
      </c>
    </row>
    <row spans="1:11" r="64">
      <c t="s" s="4" r="A64">
        <v>353</v>
      </c>
    </row>
    <row spans="1:11" r="65">
      <c t="s" s="3" r="A65">
        <v>277</v>
      </c>
    </row>
    <row spans="1:11" r="66">
      <c t="s" s="4" r="A66">
        <v>345</v>
      </c>
      <c t="s" s="4" r="B66">
        <v>354</v>
      </c>
    </row>
    <row spans="1:11" r="67">
      <c t="s" s="4" r="A67">
        <v>349</v>
      </c>
      <c t="s" s="4" r="B67">
        <v>355</v>
      </c>
    </row>
    <row spans="1:11" r="68">
      <c t="s" s="4" r="A68">
        <v>356</v>
      </c>
    </row>
    <row spans="1:11" r="69">
      <c t="s" s="3" r="A69">
        <v>277</v>
      </c>
    </row>
    <row spans="1:11" r="70">
      <c t="s" s="4" r="A70">
        <v>345</v>
      </c>
      <c t="s" s="4" r="E70">
        <v>348</v>
      </c>
    </row>
    <row spans="1:11" r="71">
      <c t="s" s="4" r="A71">
        <v>349</v>
      </c>
      <c t="s" s="4" r="E71">
        <v>355</v>
      </c>
    </row>
    <row spans="1:11" r="72">
      <c t="s" s="4" r="A72">
        <v>357</v>
      </c>
    </row>
    <row spans="1:11" r="73">
      <c t="s" s="3" r="A73">
        <v>277</v>
      </c>
    </row>
    <row spans="1:11" r="74">
      <c t="s" s="4" r="A74">
        <v>358</v>
      </c>
      <c t="s" s="4" r="E74">
        <v>359</v>
      </c>
    </row>
    <row spans="1:11" r="75">
      <c t="s" s="4" r="A75">
        <v>360</v>
      </c>
      <c t="s" s="4" r="C75">
        <v>355</v>
      </c>
      <c t="s" s="4" r="E75">
        <v>355</v>
      </c>
    </row>
    <row spans="1:11" r="76">
      <c t="s" s="4" r="A76">
        <v>361</v>
      </c>
    </row>
    <row spans="1:11" r="77">
      <c t="s" s="3" r="A77">
        <v>277</v>
      </c>
    </row>
    <row spans="1:11" r="78">
      <c t="s" s="4" r="A78">
        <v>362</v>
      </c>
      <c t="n" s="7" r="H78">
        <v>250000000</v>
      </c>
    </row>
    <row spans="1:11" r="79">
      <c t="s" s="4" r="A79">
        <v>358</v>
      </c>
      <c t="s" s="4" r="E79">
        <v>359</v>
      </c>
    </row>
    <row spans="1:11" r="80">
      <c t="s" s="4" r="A80">
        <v>360</v>
      </c>
      <c t="s" s="4" r="C80">
        <v>355</v>
      </c>
      <c t="s" s="4" r="E80">
        <v>355</v>
      </c>
    </row>
    <row spans="1:11" r="81">
      <c t="s" s="4" r="A81">
        <v>363</v>
      </c>
      <c t="s" s="4" r="C81">
        <v>364</v>
      </c>
      <c t="s" s="4" r="E81">
        <v>364</v>
      </c>
    </row>
    <row spans="1:11" r="82">
      <c t="s" s="4" r="A82">
        <v>365</v>
      </c>
    </row>
    <row spans="1:11" r="83">
      <c t="s" s="3" r="A83">
        <v>277</v>
      </c>
    </row>
    <row spans="1:11" r="84">
      <c t="s" s="4" r="A84">
        <v>362</v>
      </c>
      <c t="n" s="7" r="C84">
        <v>1000000000</v>
      </c>
      <c t="n" s="7" r="E84">
        <v>1000000000</v>
      </c>
    </row>
    <row spans="1:11" r="85">
      <c t="s" s="4" r="A85">
        <v>366</v>
      </c>
      <c t="n" s="5" r="C85">
        <v>4</v>
      </c>
      <c t="n" s="5" r="E85">
        <v>4</v>
      </c>
    </row>
    <row spans="1:11" r="86">
      <c t="s" s="4" r="A86">
        <v>367</v>
      </c>
      <c t="n" s="5" r="C86">
        <v>3</v>
      </c>
      <c t="n" s="5" r="E86">
        <v>3</v>
      </c>
    </row>
    <row spans="1:11" r="87">
      <c t="s" s="4" r="A87">
        <v>368</v>
      </c>
    </row>
    <row spans="1:11" r="88">
      <c t="s" s="3" r="A88">
        <v>277</v>
      </c>
    </row>
    <row spans="1:11" r="89">
      <c t="s" s="4" r="A89">
        <v>363</v>
      </c>
      <c t="s" s="4" r="C89">
        <v>369</v>
      </c>
      <c t="s" s="4" r="E89">
        <v>369</v>
      </c>
    </row>
    <row spans="1:11" r="90">
      <c t="s" s="4" r="A90">
        <v>370</v>
      </c>
    </row>
    <row spans="1:11" r="91">
      <c t="s" s="3" r="A91">
        <v>277</v>
      </c>
    </row>
    <row spans="1:11" r="92">
      <c t="s" s="4" r="A92">
        <v>363</v>
      </c>
      <c t="s" s="4" r="C92">
        <v>371</v>
      </c>
      <c t="s" s="4" r="E92">
        <v>371</v>
      </c>
    </row>
    <row spans="1:11" r="93">
      <c t="s" s="4" r="A93">
        <v>372</v>
      </c>
    </row>
    <row spans="1:11" r="94">
      <c t="s" s="3" r="A94">
        <v>277</v>
      </c>
    </row>
    <row spans="1:11" r="95">
      <c t="s" s="4" r="A95">
        <v>362</v>
      </c>
      <c t="n" s="7" r="G95">
        <v>1000000000</v>
      </c>
    </row>
    <row spans="1:11" r="96">
      <c t="s" s="4" r="A96">
        <v>358</v>
      </c>
      <c t="s" s="4" r="E96">
        <v>322</v>
      </c>
    </row>
    <row spans="1:11" r="97">
      <c t="s" s="4" r="A97">
        <v>360</v>
      </c>
      <c t="s" s="4" r="G97">
        <v>355</v>
      </c>
    </row>
    <row spans="1:11" r="98">
      <c t="s" s="4" r="A98">
        <v>373</v>
      </c>
      <c t="s" s="4" r="G98">
        <v>374</v>
      </c>
    </row>
    <row spans="1:11" r="99">
      <c t="s" s="4" r="A99">
        <v>375</v>
      </c>
    </row>
    <row spans="1:11" r="100">
      <c t="s" s="3" r="A100">
        <v>277</v>
      </c>
    </row>
    <row spans="1:11" r="101">
      <c t="s" s="4" r="A101">
        <v>337</v>
      </c>
      <c t="s" s="4" r="E101">
        <v>376</v>
      </c>
    </row>
    <row spans="1:11" r="102">
      <c t="s" s="4" r="A102">
        <v>377</v>
      </c>
    </row>
    <row spans="1:11" r="103">
      <c t="s" s="3" r="A103">
        <v>277</v>
      </c>
    </row>
    <row spans="1:11" r="104">
      <c t="s" s="4" r="A104">
        <v>337</v>
      </c>
      <c t="s" s="4" r="E104">
        <v>378</v>
      </c>
    </row>
    <row spans="1:11" r="105">
      <c t="s" s="4" r="A105">
        <v>379</v>
      </c>
    </row>
    <row spans="1:11" r="106">
      <c t="s" s="3" r="A106">
        <v>277</v>
      </c>
    </row>
    <row spans="1:11" r="107">
      <c t="s" s="4" r="A107">
        <v>380</v>
      </c>
      <c t="n" s="7" r="C107">
        <v>192500000</v>
      </c>
      <c t="n" s="7" r="E107">
        <v>192500000</v>
      </c>
    </row>
    <row spans="1:11" r="108">
      <c t="s" s="4" r="A108">
        <v>324</v>
      </c>
      <c t="s" s="4" r="E108">
        <v>381</v>
      </c>
    </row>
    <row spans="1:11" r="109">
      <c t="s" s="4" r="A109">
        <v>331</v>
      </c>
      <c t="s" s="4" r="E109">
        <v>382</v>
      </c>
    </row>
    <row spans="1:11" r="110">
      <c t="s" s="4" r="A110">
        <v>333</v>
      </c>
      <c t="s" s="4" r="E110">
        <v>334</v>
      </c>
    </row>
    <row spans="1:11" r="111">
      <c t="s" s="4" r="A111">
        <v>326</v>
      </c>
      <c t="s" s="4" r="C111">
        <v>383</v>
      </c>
      <c t="s" s="4" r="E111">
        <v>383</v>
      </c>
    </row>
    <row spans="1:11" r="112">
      <c t="s" s="4" r="A112">
        <v>384</v>
      </c>
      <c t="n" s="7" r="C112">
        <v>350000000</v>
      </c>
      <c t="n" s="7" r="E112">
        <v>350000000</v>
      </c>
    </row>
    <row spans="1:11" r="113">
      <c t="s" s="4" r="A113">
        <v>385</v>
      </c>
    </row>
    <row spans="1:11" r="114">
      <c t="s" s="3" r="A114">
        <v>277</v>
      </c>
    </row>
    <row spans="1:11" r="115">
      <c t="s" s="4" r="A115">
        <v>345</v>
      </c>
      <c t="s" s="4" r="E115">
        <v>305</v>
      </c>
    </row>
    <row spans="1:11" r="116">
      <c t="s" s="4" r="A116">
        <v>386</v>
      </c>
    </row>
    <row spans="1:11" r="117">
      <c t="s" s="3" r="A117">
        <v>277</v>
      </c>
    </row>
    <row spans="1:11" r="118">
      <c t="s" s="4" r="A118">
        <v>345</v>
      </c>
      <c t="s" s="4" r="E118">
        <v>350</v>
      </c>
    </row>
    <row spans="1:11" r="119">
      <c t="s" s="4" r="A119">
        <v>387</v>
      </c>
    </row>
    <row spans="1:11" r="120">
      <c t="s" s="3" r="A120">
        <v>277</v>
      </c>
    </row>
    <row spans="1:11" r="121">
      <c t="s" s="4" r="A121">
        <v>345</v>
      </c>
      <c t="s" s="4" r="E121">
        <v>388</v>
      </c>
    </row>
    <row spans="1:11" r="122">
      <c t="s" s="4" r="A122">
        <v>389</v>
      </c>
    </row>
    <row spans="1:11" r="123">
      <c t="s" s="3" r="A123">
        <v>277</v>
      </c>
    </row>
    <row spans="1:11" r="124">
      <c t="s" s="4" r="A124">
        <v>390</v>
      </c>
      <c t="n" s="7" r="E124">
        <v>120000000</v>
      </c>
    </row>
    <row spans="1:11" r="125">
      <c t="s" s="4" r="A125">
        <v>391</v>
      </c>
    </row>
    <row spans="1:11" r="126">
      <c t="s" s="3" r="A126">
        <v>277</v>
      </c>
    </row>
    <row spans="1:11" r="127">
      <c t="s" s="4" r="A127">
        <v>392</v>
      </c>
      <c t="s" s="4" r="E127">
        <v>393</v>
      </c>
    </row>
    <row spans="1:11" r="128">
      <c t="s" s="4" r="A128">
        <v>394</v>
      </c>
    </row>
    <row spans="1:11" r="129">
      <c t="s" s="3" r="A129">
        <v>277</v>
      </c>
    </row>
    <row spans="1:11" r="130">
      <c t="s" s="4" r="A130">
        <v>395</v>
      </c>
      <c t="n" s="7" r="E130">
        <v>90000000</v>
      </c>
    </row>
    <row spans="1:11" r="131">
      <c t="s" s="4" r="A131">
        <v>396</v>
      </c>
      <c t="s" s="4" r="E131">
        <v>397</v>
      </c>
    </row>
    <row spans="1:11" r="132">
      <c t="s" s="4" r="A132">
        <v>398</v>
      </c>
      <c t="s" s="4" r="E132">
        <v>399</v>
      </c>
    </row>
    <row spans="1:11" r="133">
      <c t="s" s="4" r="A133">
        <v>400</v>
      </c>
    </row>
    <row spans="1:11" r="134">
      <c t="s" s="3" r="A134">
        <v>277</v>
      </c>
    </row>
    <row spans="1:11" r="135">
      <c t="s" s="4" r="A135">
        <v>395</v>
      </c>
      <c t="n" s="7" r="E135">
        <v>120000000</v>
      </c>
    </row>
    <row spans="1:11" r="136">
      <c t="s" s="4" r="A136">
        <v>396</v>
      </c>
      <c t="s" s="4" r="E136">
        <v>399</v>
      </c>
    </row>
    <row spans="1:11" r="137">
      <c t="s" s="4" r="A137">
        <v>398</v>
      </c>
      <c t="s" s="4" r="E137">
        <v>327</v>
      </c>
    </row>
    <row spans="1:11" r="138">
      <c t="s" s="4" r="A138">
        <v>401</v>
      </c>
    </row>
    <row spans="1:11" r="139">
      <c t="s" s="3" r="A139">
        <v>277</v>
      </c>
    </row>
    <row spans="1:11" r="140">
      <c t="s" s="4" r="A140">
        <v>395</v>
      </c>
      <c t="n" s="7" r="E140">
        <v>120000000</v>
      </c>
    </row>
    <row spans="1:11" r="141">
      <c t="s" s="4" r="A141">
        <v>396</v>
      </c>
      <c t="s" s="4" r="E141">
        <v>327</v>
      </c>
    </row>
    <row spans="1:11" r="142">
      <c t="s" s="4" r="A142">
        <v>398</v>
      </c>
      <c t="s" s="4" r="E142">
        <v>3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25</v>
      </c>
    </row>
    <row spans="1:3" r="2">
      <c t="s" s="3" r="A2">
        <v>403</v>
      </c>
    </row>
    <row spans="1:3" r="3">
      <c t="n" s="5" r="A3">
        <v>2015</v>
      </c>
      <c t="n" s="7" r="B3">
        <v>8425</v>
      </c>
    </row>
    <row spans="1:3" r="4">
      <c t="n" s="5" r="A4">
        <v>2016</v>
      </c>
      <c t="n" s="5" r="B4">
        <v>16850</v>
      </c>
    </row>
    <row spans="1:3" r="5">
      <c t="n" s="5" r="A5">
        <v>2017</v>
      </c>
      <c t="n" s="5" r="B5">
        <v>16850</v>
      </c>
    </row>
    <row spans="1:3" r="6">
      <c t="n" s="5" r="A6">
        <v>2018</v>
      </c>
      <c t="n" s="5" r="B6">
        <v>16850</v>
      </c>
    </row>
    <row spans="1:3" r="7">
      <c t="n" s="5" r="A7">
        <v>2019</v>
      </c>
      <c t="n" s="5" r="B7">
        <v>16850</v>
      </c>
    </row>
    <row spans="1:3" r="8">
      <c t="s" s="4" r="A8">
        <v>404</v>
      </c>
      <c t="n" s="5" r="B8">
        <v>1548888</v>
      </c>
    </row>
    <row spans="1:3" r="9">
      <c t="s" s="4" r="A9">
        <v>278</v>
      </c>
      <c t="n" s="7" r="B9">
        <v>1624713</v>
      </c>
      <c t="n" s="7" r="C9">
        <v>16124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238451</v>
      </c>
      <c t="n" s="7" r="C4">
        <v>249263</v>
      </c>
      <c t="n" s="7" r="D4">
        <v>375291</v>
      </c>
      <c t="n" s="7" r="E4">
        <v>386649</v>
      </c>
    </row>
    <row spans="1:5" r="5">
      <c t="s" s="4" r="A5">
        <v>79</v>
      </c>
      <c t="n" s="5" r="B5">
        <v>153165</v>
      </c>
      <c t="n" s="5" r="C5">
        <v>155888</v>
      </c>
      <c t="n" s="5" r="D5">
        <v>230917</v>
      </c>
      <c t="n" s="5" r="E5">
        <v>230792</v>
      </c>
    </row>
    <row spans="1:5" r="6">
      <c t="s" s="4" r="A6">
        <v>80</v>
      </c>
      <c t="n" s="5" r="B6">
        <v>391616</v>
      </c>
      <c t="n" s="5" r="C6">
        <v>405151</v>
      </c>
      <c t="n" s="5" r="D6">
        <v>606208</v>
      </c>
      <c t="n" s="5" r="E6">
        <v>617441</v>
      </c>
    </row>
    <row spans="1:5" r="7">
      <c t="s" s="3" r="A7">
        <v>81</v>
      </c>
    </row>
    <row spans="1:5" r="8">
      <c t="s" s="4" r="A8">
        <v>82</v>
      </c>
      <c t="n" s="5" r="B8">
        <v>31112</v>
      </c>
      <c t="n" s="5" r="C8">
        <v>33651</v>
      </c>
      <c t="n" s="5" r="D8">
        <v>47015</v>
      </c>
      <c t="n" s="5" r="E8">
        <v>50411</v>
      </c>
    </row>
    <row spans="1:5" r="9">
      <c t="s" s="4" r="A9">
        <v>83</v>
      </c>
      <c t="n" s="5" r="B9">
        <v>191202</v>
      </c>
      <c t="n" s="5" r="C9">
        <v>189190</v>
      </c>
      <c t="n" s="5" r="D9">
        <v>345013</v>
      </c>
      <c t="n" s="5" r="E9">
        <v>357102</v>
      </c>
    </row>
    <row spans="1:5" r="10">
      <c t="s" s="4" r="A10">
        <v>84</v>
      </c>
      <c t="n" s="5" r="B10">
        <v>73320</v>
      </c>
      <c t="n" s="5" r="C10">
        <v>58564</v>
      </c>
      <c t="n" s="5" r="D10">
        <v>124398</v>
      </c>
      <c t="n" s="5" r="E10">
        <v>103640</v>
      </c>
    </row>
    <row spans="1:5" r="11">
      <c t="s" s="4" r="A11">
        <v>85</v>
      </c>
      <c t="n" s="5" r="B11">
        <v>122</v>
      </c>
      <c t="n" s="5" r="D11">
        <v>267</v>
      </c>
    </row>
    <row spans="1:5" r="12">
      <c t="s" s="4" r="A12">
        <v>86</v>
      </c>
      <c t="n" s="5" r="C12">
        <v>73</v>
      </c>
      <c t="n" s="5" r="E12">
        <v>747</v>
      </c>
    </row>
    <row spans="1:5" r="13">
      <c t="s" s="4" r="A13">
        <v>87</v>
      </c>
      <c t="n" s="5" r="B13">
        <v>50110</v>
      </c>
      <c t="n" s="5" r="C13">
        <v>43086</v>
      </c>
      <c t="n" s="5" r="D13">
        <v>93964</v>
      </c>
      <c t="n" s="5" r="E13">
        <v>84362</v>
      </c>
    </row>
    <row spans="1:5" r="14">
      <c t="s" s="4" r="A14">
        <v>88</v>
      </c>
      <c t="n" s="5" r="B14">
        <v>345866</v>
      </c>
      <c t="n" s="5" r="C14">
        <v>324564</v>
      </c>
      <c t="n" s="5" r="D14">
        <v>610657</v>
      </c>
      <c t="n" s="5" r="E14">
        <v>596262</v>
      </c>
    </row>
    <row spans="1:5" r="15">
      <c t="s" s="4" r="A15">
        <v>89</v>
      </c>
      <c t="n" s="5" r="B15">
        <v>45750</v>
      </c>
      <c t="n" s="5" r="C15">
        <v>80587</v>
      </c>
      <c t="n" s="5" r="D15">
        <v>-4449</v>
      </c>
      <c t="n" s="5" r="E15">
        <v>21179</v>
      </c>
    </row>
    <row spans="1:5" r="16">
      <c t="s" s="4" r="A16">
        <v>90</v>
      </c>
      <c t="n" s="5" r="B16">
        <v>209</v>
      </c>
      <c t="n" s="5" r="C16">
        <v>-45</v>
      </c>
      <c t="n" s="5" r="D16">
        <v>470</v>
      </c>
      <c t="n" s="5" r="E16">
        <v>-28</v>
      </c>
    </row>
    <row spans="1:5" r="17">
      <c t="s" s="4" r="A17">
        <v>91</v>
      </c>
      <c t="n" s="5" r="B17">
        <v>15732</v>
      </c>
      <c t="n" s="5" r="C17">
        <v>20526</v>
      </c>
      <c t="n" s="5" r="D17">
        <v>35910</v>
      </c>
      <c t="n" s="5" r="E17">
        <v>40230</v>
      </c>
    </row>
    <row spans="1:5" r="18">
      <c t="s" s="4" r="A18">
        <v>92</v>
      </c>
      <c t="n" s="5" r="B18">
        <v>20348</v>
      </c>
      <c t="n" s="5" r="D18">
        <v>20348</v>
      </c>
    </row>
    <row spans="1:5" r="19">
      <c t="s" s="4" r="A19">
        <v>93</v>
      </c>
      <c t="n" s="5" r="B19">
        <v>9461</v>
      </c>
      <c t="n" s="5" r="C19">
        <v>60106</v>
      </c>
      <c t="n" s="5" r="D19">
        <v>-61177</v>
      </c>
      <c t="n" s="5" r="E19">
        <v>-19023</v>
      </c>
    </row>
    <row spans="1:5" r="20">
      <c t="s" s="4" r="A20">
        <v>94</v>
      </c>
      <c t="n" s="5" r="B20">
        <v>3652</v>
      </c>
      <c t="n" s="5" r="C20">
        <v>22700</v>
      </c>
      <c t="n" s="5" r="D20">
        <v>-23388</v>
      </c>
      <c t="n" s="5" r="E20">
        <v>-7212</v>
      </c>
    </row>
    <row spans="1:5" r="21">
      <c t="s" s="4" r="A21">
        <v>95</v>
      </c>
      <c t="n" s="5" r="B21">
        <v>5809</v>
      </c>
      <c t="n" s="5" r="C21">
        <v>37406</v>
      </c>
      <c t="n" s="5" r="D21">
        <v>-37789</v>
      </c>
      <c t="n" s="5" r="E21">
        <v>-11811</v>
      </c>
    </row>
    <row spans="1:5" r="22">
      <c t="s" s="3" r="A22">
        <v>96</v>
      </c>
    </row>
    <row spans="1:5" r="23">
      <c t="s" s="4" r="A23">
        <v>97</v>
      </c>
      <c t="n" s="5" r="B23">
        <v>-3747</v>
      </c>
      <c t="n" s="5" r="C23">
        <v>-872</v>
      </c>
      <c t="n" s="5" r="D23">
        <v>-4620</v>
      </c>
      <c t="n" s="5" r="E23">
        <v>-1080</v>
      </c>
    </row>
    <row spans="1:5" r="24">
      <c t="s" s="4" r="A24">
        <v>98</v>
      </c>
      <c t="n" s="7" r="B24">
        <v>2062</v>
      </c>
      <c t="n" s="7" r="C24">
        <v>36534</v>
      </c>
      <c t="n" s="7" r="D24">
        <v>-42409</v>
      </c>
      <c t="n" s="7" r="E24">
        <v>-12891</v>
      </c>
    </row>
    <row spans="1:5" r="25">
      <c t="s" s="3" r="A25">
        <v>99</v>
      </c>
    </row>
    <row spans="1:5" r="26">
      <c t="s" s="4" r="A26">
        <v>100</v>
      </c>
      <c t="n" s="8" r="B26">
        <v>0.07000000000000001</v>
      </c>
      <c t="n" s="8" r="C26">
        <v>0.43</v>
      </c>
      <c t="n" s="8" r="D26">
        <v>-0.44</v>
      </c>
      <c t="n" s="8" r="E26">
        <v>-0.13</v>
      </c>
    </row>
    <row spans="1:5" r="27">
      <c t="s" s="4" r="A27">
        <v>101</v>
      </c>
      <c t="n" s="8" r="B27">
        <v>0.07000000000000001</v>
      </c>
      <c t="n" s="8" r="C27">
        <v>0.43</v>
      </c>
      <c t="n" s="8" r="D27">
        <v>-0.44</v>
      </c>
      <c t="n" s="8" r="E27">
        <v>-0.13</v>
      </c>
    </row>
    <row spans="1:5" r="28">
      <c t="s" s="3" r="A28">
        <v>102</v>
      </c>
    </row>
    <row spans="1:5" r="29">
      <c t="s" s="4" r="A29">
        <v>103</v>
      </c>
      <c t="n" s="5" r="B29">
        <v>86186</v>
      </c>
      <c t="n" s="5" r="C29">
        <v>86877</v>
      </c>
      <c t="n" s="5" r="D29">
        <v>86142</v>
      </c>
      <c t="n" s="5" r="E29">
        <v>87642</v>
      </c>
    </row>
    <row spans="1:5" r="30">
      <c t="s" s="4" r="A30">
        <v>104</v>
      </c>
      <c t="n" s="5" r="B30">
        <v>86291</v>
      </c>
      <c t="n" s="5" r="C30">
        <v>87189</v>
      </c>
      <c t="n" s="5" r="D30">
        <v>86142</v>
      </c>
      <c t="n" s="5" r="E30">
        <v>87642</v>
      </c>
    </row>
    <row spans="1:5" r="31">
      <c t="s" s="3" r="A31">
        <v>105</v>
      </c>
    </row>
    <row spans="1:5" r="32">
      <c t="s" s="4" r="A32">
        <v>106</v>
      </c>
      <c t="n" s="8" r="B32">
        <v>0.21</v>
      </c>
      <c t="n" s="8" r="C32">
        <v>0.21</v>
      </c>
      <c t="n" s="8" r="D32">
        <v>0.63</v>
      </c>
      <c t="n" s="8" r="E32">
        <v>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5</v>
      </c>
      <c t="s" s="2" r="B1">
        <v>75</v>
      </c>
      <c t="s" s="2" r="D1">
        <v>1</v>
      </c>
    </row>
    <row spans="1:5" r="2">
      <c t="s" s="2" r="B2">
        <v>2</v>
      </c>
      <c t="s" s="2" r="C2">
        <v>76</v>
      </c>
      <c t="s" s="2" r="D2">
        <v>2</v>
      </c>
      <c t="s" s="2" r="E2">
        <v>76</v>
      </c>
    </row>
    <row spans="1:5" r="3">
      <c t="s" s="3" r="A3">
        <v>406</v>
      </c>
    </row>
    <row spans="1:5" r="4">
      <c t="s" s="4" r="A4">
        <v>91</v>
      </c>
      <c t="n" s="7" r="B4">
        <v>15732</v>
      </c>
      <c t="n" s="7" r="C4">
        <v>20526</v>
      </c>
      <c t="n" s="7" r="D4">
        <v>35910</v>
      </c>
      <c t="n" s="7" r="E4">
        <v>40230</v>
      </c>
    </row>
    <row spans="1:5" r="5">
      <c t="s" s="4" r="A5">
        <v>93</v>
      </c>
      <c t="n" s="5" r="B5">
        <v>9461</v>
      </c>
      <c t="n" s="5" r="C5">
        <v>60106</v>
      </c>
      <c t="n" s="5" r="D5">
        <v>-61177</v>
      </c>
      <c t="n" s="5" r="E5">
        <v>-19023</v>
      </c>
    </row>
    <row spans="1:5" r="6">
      <c t="s" s="4" r="A6">
        <v>94</v>
      </c>
      <c t="n" s="5" r="B6">
        <v>3652</v>
      </c>
      <c t="n" s="5" r="C6">
        <v>22700</v>
      </c>
      <c t="n" s="5" r="D6">
        <v>-23388</v>
      </c>
      <c t="n" s="5" r="E6">
        <v>-7212</v>
      </c>
    </row>
    <row spans="1:5" r="7">
      <c t="s" s="4" r="A7">
        <v>95</v>
      </c>
      <c t="n" s="7" r="B7">
        <v>5809</v>
      </c>
      <c t="n" s="7" r="C7">
        <v>37406</v>
      </c>
      <c t="n" s="7" r="D7">
        <v>-37789</v>
      </c>
      <c t="n" s="7" r="E7">
        <v>-11811</v>
      </c>
    </row>
    <row spans="1:5" r="8">
      <c t="s" s="3" r="A8">
        <v>407</v>
      </c>
    </row>
    <row spans="1:5" r="9">
      <c t="s" s="4" r="A9">
        <v>100</v>
      </c>
      <c t="n" s="8" r="B9">
        <v>0.07000000000000001</v>
      </c>
      <c t="n" s="8" r="C9">
        <v>0.43</v>
      </c>
      <c t="n" s="8" r="D9">
        <v>-0.44</v>
      </c>
      <c t="n" s="8" r="E9">
        <v>-0.13</v>
      </c>
    </row>
    <row spans="1:5" r="10">
      <c t="s" s="4" r="A10">
        <v>101</v>
      </c>
      <c t="n" s="8" r="B10">
        <v>0.07000000000000001</v>
      </c>
      <c t="n" s="8" r="C10">
        <v>0.43</v>
      </c>
      <c t="n" s="8" r="D10">
        <v>-0.44</v>
      </c>
      <c t="n" s="8" r="E10">
        <v>-0.13</v>
      </c>
    </row>
    <row spans="1:5" r="11">
      <c t="s" s="4" r="A11">
        <v>408</v>
      </c>
    </row>
    <row spans="1:5" r="12">
      <c t="s" s="3" r="A12">
        <v>406</v>
      </c>
    </row>
    <row spans="1:5" r="13">
      <c t="s" s="4" r="A13">
        <v>91</v>
      </c>
      <c t="n" s="7" r="C13">
        <v>20638</v>
      </c>
      <c t="n" s="7" r="E13">
        <v>40684</v>
      </c>
    </row>
    <row spans="1:5" r="14">
      <c t="s" s="4" r="A14">
        <v>93</v>
      </c>
      <c t="n" s="5" r="C14">
        <v>59994</v>
      </c>
      <c t="n" s="5" r="E14">
        <v>-19477</v>
      </c>
    </row>
    <row spans="1:5" r="15">
      <c t="s" s="4" r="A15">
        <v>94</v>
      </c>
      <c t="n" s="5" r="C15">
        <v>22658</v>
      </c>
      <c t="n" s="5" r="E15">
        <v>-7382</v>
      </c>
    </row>
    <row spans="1:5" r="16">
      <c t="s" s="4" r="A16">
        <v>95</v>
      </c>
      <c t="n" s="7" r="C16">
        <v>37336</v>
      </c>
      <c t="n" s="7" r="E16">
        <v>-12095</v>
      </c>
    </row>
    <row spans="1:5" r="17">
      <c t="s" s="3" r="A17">
        <v>407</v>
      </c>
    </row>
    <row spans="1:5" r="18">
      <c t="s" s="4" r="A18">
        <v>100</v>
      </c>
      <c t="n" s="8" r="C18">
        <v>0.43</v>
      </c>
      <c t="n" s="8" r="E18">
        <v>-0.14</v>
      </c>
    </row>
    <row spans="1:5" r="19">
      <c t="s" s="4" r="A19">
        <v>101</v>
      </c>
      <c t="n" s="8" r="C19">
        <v>0.43</v>
      </c>
      <c t="n" s="8" r="E19">
        <v>-0.14</v>
      </c>
    </row>
    <row spans="1:5" r="20">
      <c t="s" s="4" r="A20">
        <v>409</v>
      </c>
    </row>
    <row spans="1:5" r="21">
      <c t="s" s="3" r="A21">
        <v>406</v>
      </c>
    </row>
    <row spans="1:5" r="22">
      <c t="s" s="4" r="A22">
        <v>91</v>
      </c>
      <c t="n" s="7" r="C22">
        <v>-112</v>
      </c>
      <c t="n" s="7" r="E22">
        <v>-454</v>
      </c>
    </row>
    <row spans="1:5" r="23">
      <c t="s" s="4" r="A23">
        <v>93</v>
      </c>
      <c t="n" s="5" r="C23">
        <v>112</v>
      </c>
      <c t="n" s="5" r="E23">
        <v>454</v>
      </c>
    </row>
    <row spans="1:5" r="24">
      <c t="s" s="4" r="A24">
        <v>94</v>
      </c>
      <c t="n" s="5" r="C24">
        <v>42</v>
      </c>
      <c t="n" s="5" r="E24">
        <v>170</v>
      </c>
    </row>
    <row spans="1:5" r="25">
      <c t="s" s="4" r="A25">
        <v>95</v>
      </c>
      <c t="n" s="5" r="C25">
        <v>70</v>
      </c>
      <c t="n" s="7" r="E25">
        <v>284</v>
      </c>
    </row>
    <row spans="1:5" r="26">
      <c t="s" s="3" r="A26">
        <v>407</v>
      </c>
    </row>
    <row spans="1:5" r="27">
      <c t="s" s="4" r="A27">
        <v>100</v>
      </c>
      <c t="n" s="8" r="E27">
        <v>-0.01</v>
      </c>
    </row>
    <row spans="1:5" r="28">
      <c t="s" s="4" r="A28">
        <v>101</v>
      </c>
      <c t="n" s="8" r="E28">
        <v>-0.01</v>
      </c>
    </row>
    <row spans="1:5" r="29">
      <c t="s" s="4" r="A29">
        <v>410</v>
      </c>
    </row>
    <row spans="1:5" r="30">
      <c t="s" s="3" r="A30">
        <v>406</v>
      </c>
    </row>
    <row spans="1:5" r="31">
      <c t="s" s="4" r="A31">
        <v>91</v>
      </c>
      <c t="n" s="5" r="C31">
        <v>20526</v>
      </c>
      <c t="n" s="7" r="E31">
        <v>40230</v>
      </c>
    </row>
    <row spans="1:5" r="32">
      <c t="s" s="4" r="A32">
        <v>93</v>
      </c>
      <c t="n" s="5" r="C32">
        <v>60106</v>
      </c>
      <c t="n" s="5" r="E32">
        <v>-19023</v>
      </c>
    </row>
    <row spans="1:5" r="33">
      <c t="s" s="4" r="A33">
        <v>94</v>
      </c>
      <c t="n" s="5" r="C33">
        <v>22700</v>
      </c>
      <c t="n" s="5" r="E33">
        <v>-7212</v>
      </c>
    </row>
    <row spans="1:5" r="34">
      <c t="s" s="4" r="A34">
        <v>95</v>
      </c>
      <c t="n" s="7" r="C34">
        <v>37406</v>
      </c>
      <c t="n" s="7" r="E34">
        <v>-11811</v>
      </c>
    </row>
    <row spans="1:5" r="35">
      <c t="s" s="3" r="A35">
        <v>407</v>
      </c>
    </row>
    <row spans="1:5" r="36">
      <c t="s" s="4" r="A36">
        <v>100</v>
      </c>
      <c t="n" s="8" r="C36">
        <v>0.43</v>
      </c>
      <c t="n" s="8" r="E36">
        <v>-0.13</v>
      </c>
    </row>
    <row spans="1:5" r="37">
      <c t="s" s="4" r="A37">
        <v>101</v>
      </c>
      <c t="n" s="8" r="C37">
        <v>0.43</v>
      </c>
      <c t="n" s="8" r="E37">
        <v>-0.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s>
  <sheetData>
    <row spans="1:7" r="1">
      <c t="s" s="1" r="A1">
        <v>411</v>
      </c>
      <c t="s" s="2" r="B1">
        <v>75</v>
      </c>
      <c t="s" s="2" r="D1">
        <v>1</v>
      </c>
    </row>
    <row spans="1:7" r="2">
      <c t="s" s="2" r="B2">
        <v>293</v>
      </c>
      <c t="s" s="2" r="C2">
        <v>294</v>
      </c>
      <c t="s" s="2" r="D2">
        <v>293</v>
      </c>
      <c t="s" s="2" r="E2">
        <v>294</v>
      </c>
      <c t="s" s="2" r="F2">
        <v>295</v>
      </c>
      <c t="s" s="2" r="G2">
        <v>297</v>
      </c>
    </row>
    <row spans="1:7" r="3">
      <c t="s" s="3" r="A3">
        <v>412</v>
      </c>
    </row>
    <row spans="1:7" r="4">
      <c t="s" s="4" r="A4">
        <v>413</v>
      </c>
      <c t="n" s="7" r="B4">
        <v>1000</v>
      </c>
      <c t="n" s="7" r="C4">
        <v>0</v>
      </c>
      <c t="n" s="7" r="D4">
        <v>287000</v>
      </c>
      <c t="n" s="7" r="E4">
        <v>0</v>
      </c>
    </row>
    <row spans="1:7" r="5">
      <c t="s" s="4" r="A5">
        <v>414</v>
      </c>
      <c t="n" s="5" r="B5">
        <v>3252000</v>
      </c>
      <c t="n" s="5" r="D5">
        <v>3252000</v>
      </c>
    </row>
    <row spans="1:7" r="6">
      <c t="s" s="4" r="A6">
        <v>415</v>
      </c>
      <c t="n" s="5" r="D6">
        <v>-2892000</v>
      </c>
    </row>
    <row spans="1:7" r="7">
      <c t="s" s="4" r="A7">
        <v>416</v>
      </c>
      <c t="n" s="5" r="B7">
        <v>9980000</v>
      </c>
      <c t="n" s="5" r="D7">
        <v>9980000</v>
      </c>
    </row>
    <row spans="1:7" r="8">
      <c t="s" s="4" r="A8">
        <v>417</v>
      </c>
      <c t="n" s="5" r="B8">
        <v>0</v>
      </c>
      <c t="n" s="5" r="D8">
        <v>0</v>
      </c>
    </row>
    <row spans="1:7" r="9">
      <c t="s" s="4" r="A9">
        <v>372</v>
      </c>
    </row>
    <row spans="1:7" r="10">
      <c t="s" s="3" r="A10">
        <v>412</v>
      </c>
    </row>
    <row spans="1:7" r="11">
      <c t="s" s="4" r="A11">
        <v>362</v>
      </c>
      <c t="n" s="7" r="F11">
        <v>1000000000</v>
      </c>
    </row>
    <row spans="1:7" r="12">
      <c t="s" s="4" r="A12">
        <v>418</v>
      </c>
    </row>
    <row spans="1:7" r="13">
      <c t="s" s="3" r="A13">
        <v>412</v>
      </c>
    </row>
    <row spans="1:7" r="14">
      <c t="s" s="4" r="A14">
        <v>362</v>
      </c>
      <c t="n" s="7" r="B14">
        <v>1250000000</v>
      </c>
      <c t="n" s="7" r="D14">
        <v>1250000000</v>
      </c>
    </row>
    <row spans="1:7" r="15">
      <c t="s" s="4" r="A15">
        <v>419</v>
      </c>
      <c t="n" s="5" r="B15">
        <v>4</v>
      </c>
      <c t="n" s="5" r="D15">
        <v>4</v>
      </c>
    </row>
    <row spans="1:7" r="16">
      <c t="s" s="4" r="A16">
        <v>420</v>
      </c>
    </row>
    <row spans="1:7" r="17">
      <c t="s" s="3" r="A17">
        <v>412</v>
      </c>
    </row>
    <row spans="1:7" r="18">
      <c t="s" s="4" r="A18">
        <v>362</v>
      </c>
      <c t="n" s="7" r="B18">
        <v>1000000000</v>
      </c>
      <c t="n" s="7" r="D18">
        <v>1000000000</v>
      </c>
    </row>
    <row spans="1:7" r="19">
      <c t="s" s="4" r="A19">
        <v>419</v>
      </c>
      <c t="n" s="5" r="B19">
        <v>5</v>
      </c>
      <c t="n" s="5" r="D19">
        <v>5</v>
      </c>
    </row>
    <row spans="1:7" r="20">
      <c t="s" s="4" r="A20">
        <v>421</v>
      </c>
    </row>
    <row spans="1:7" r="21">
      <c t="s" s="3" r="A21">
        <v>412</v>
      </c>
    </row>
    <row spans="1:7" r="22">
      <c t="s" s="4" r="A22">
        <v>422</v>
      </c>
      <c t="n" s="7" r="B22">
        <v>0</v>
      </c>
      <c t="n" s="7" r="D22">
        <v>0</v>
      </c>
      <c t="n" s="7" r="G22">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25</v>
      </c>
    </row>
    <row spans="1:3" r="2">
      <c t="s" s="3" r="A2">
        <v>424</v>
      </c>
    </row>
    <row spans="1:3" r="3">
      <c t="s" s="4" r="A3">
        <v>425</v>
      </c>
      <c t="n" s="7" r="B3">
        <v>8384</v>
      </c>
      <c t="n" s="7" r="C3">
        <v>628</v>
      </c>
    </row>
    <row spans="1:3" r="4">
      <c t="s" s="4" r="A4">
        <v>357</v>
      </c>
    </row>
    <row spans="1:3" r="5">
      <c t="s" s="3" r="A5">
        <v>424</v>
      </c>
    </row>
    <row spans="1:3" r="6">
      <c t="s" s="4" r="A6">
        <v>425</v>
      </c>
      <c t="n" s="5" r="B6">
        <v>2516</v>
      </c>
      <c t="n" s="7" r="C6">
        <v>628</v>
      </c>
    </row>
    <row spans="1:3" r="7">
      <c t="s" s="4" r="A7">
        <v>372</v>
      </c>
    </row>
    <row spans="1:3" r="8">
      <c t="s" s="3" r="A8">
        <v>424</v>
      </c>
    </row>
    <row spans="1:3" r="9">
      <c t="s" s="4" r="A9">
        <v>425</v>
      </c>
      <c t="n" s="7" r="B9">
        <v>58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75</v>
      </c>
      <c t="s" s="2" r="D1">
        <v>1</v>
      </c>
    </row>
    <row spans="1:5" r="2">
      <c t="s" s="2" r="B2">
        <v>2</v>
      </c>
      <c t="s" s="2" r="C2">
        <v>76</v>
      </c>
      <c t="s" s="2" r="D2">
        <v>2</v>
      </c>
      <c t="s" s="2" r="E2">
        <v>76</v>
      </c>
    </row>
    <row spans="1:5" r="3">
      <c t="s" s="3" r="A3">
        <v>427</v>
      </c>
    </row>
    <row spans="1:5" r="4">
      <c t="s" s="4" r="A4">
        <v>428</v>
      </c>
      <c t="n" s="7" r="B4">
        <v>-6832000</v>
      </c>
      <c t="n" s="7" r="C4">
        <v>-2147000</v>
      </c>
      <c t="n" s="7" r="D4">
        <v>-8981000</v>
      </c>
      <c t="n" s="7" r="E4">
        <v>-2873000</v>
      </c>
    </row>
    <row spans="1:5" r="5">
      <c t="s" s="4" r="A5">
        <v>429</v>
      </c>
      <c t="n" s="5" r="B5">
        <v>739000</v>
      </c>
      <c t="n" s="5" r="C5">
        <v>738000</v>
      </c>
      <c t="n" s="5" r="D5">
        <v>1469000</v>
      </c>
      <c t="n" s="5" r="E5">
        <v>1133000</v>
      </c>
    </row>
    <row spans="1:5" r="6">
      <c t="s" s="4" r="A6">
        <v>430</v>
      </c>
      <c t="n" s="7" r="B6">
        <v>-1000</v>
      </c>
      <c t="n" s="7" r="C6">
        <v>0</v>
      </c>
      <c t="n" s="7" r="D6">
        <v>-287000</v>
      </c>
      <c t="n" s="7" r="E6">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75</v>
      </c>
      <c t="s" s="2" r="D1">
        <v>1</v>
      </c>
    </row>
    <row spans="1:5" r="2">
      <c t="s" s="2" r="B2">
        <v>2</v>
      </c>
      <c t="s" s="2" r="C2">
        <v>76</v>
      </c>
      <c t="s" s="2" r="D2">
        <v>2</v>
      </c>
      <c t="s" s="2" r="E2">
        <v>76</v>
      </c>
    </row>
    <row spans="1:5" r="3">
      <c t="s" s="3" r="A3">
        <v>432</v>
      </c>
    </row>
    <row spans="1:5" r="4">
      <c t="s" s="4" r="A4">
        <v>433</v>
      </c>
      <c t="n" s="7" r="D4">
        <v>-483</v>
      </c>
    </row>
    <row spans="1:5" r="5">
      <c t="s" s="4" r="A5">
        <v>97</v>
      </c>
      <c t="n" s="7" r="B5">
        <v>-3747</v>
      </c>
      <c t="n" s="7" r="C5">
        <v>-872</v>
      </c>
      <c t="n" s="5" r="D5">
        <v>-4620</v>
      </c>
      <c t="n" s="7" r="E5">
        <v>-1080</v>
      </c>
    </row>
    <row spans="1:5" r="6">
      <c t="s" s="4" r="A6">
        <v>434</v>
      </c>
      <c t="n" s="5" r="B6">
        <v>-5103</v>
      </c>
      <c t="n" s="5" r="D6">
        <v>-5103</v>
      </c>
    </row>
    <row spans="1:5" r="7">
      <c t="s" s="4" r="A7">
        <v>435</v>
      </c>
    </row>
    <row spans="1:5" r="8">
      <c t="s" s="3" r="A8">
        <v>432</v>
      </c>
    </row>
    <row spans="1:5" r="9">
      <c t="s" s="4" r="A9">
        <v>433</v>
      </c>
      <c t="n" s="5" r="D9">
        <v>-483</v>
      </c>
    </row>
    <row spans="1:5" r="10">
      <c t="s" s="4" r="A10">
        <v>436</v>
      </c>
      <c t="n" s="5" r="D10">
        <v>-5523</v>
      </c>
    </row>
    <row spans="1:5" r="11">
      <c t="s" s="4" r="A11">
        <v>437</v>
      </c>
      <c t="n" s="5" r="D11">
        <v>903</v>
      </c>
    </row>
    <row spans="1:5" r="12">
      <c t="s" s="4" r="A12">
        <v>97</v>
      </c>
      <c t="n" s="5" r="D12">
        <v>-4620</v>
      </c>
    </row>
    <row spans="1:5" r="13">
      <c t="s" s="4" r="A13">
        <v>434</v>
      </c>
      <c t="n" s="7" r="B13">
        <v>-5103</v>
      </c>
      <c t="n" s="7" r="D13">
        <v>-51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s>
  <sheetData>
    <row spans="1:4" r="1">
      <c t="s" s="1" r="A1">
        <v>438</v>
      </c>
      <c t="s" s="2" r="B1">
        <v>75</v>
      </c>
      <c t="s" s="2" r="C1">
        <v>1</v>
      </c>
      <c t="s" s="2" r="D1">
        <v>439</v>
      </c>
    </row>
    <row spans="1:4" r="2">
      <c t="s" s="2" r="B2">
        <v>2</v>
      </c>
      <c t="s" s="2" r="C2">
        <v>2</v>
      </c>
      <c t="s" s="2" r="D2">
        <v>25</v>
      </c>
    </row>
    <row spans="1:4" r="3">
      <c t="s" s="3" r="A3">
        <v>440</v>
      </c>
    </row>
    <row spans="1:4" r="4">
      <c t="s" s="4" r="A4">
        <v>441</v>
      </c>
      <c t="n" s="7" r="B4">
        <v>0</v>
      </c>
      <c t="n" s="7" r="C4">
        <v>0</v>
      </c>
      <c t="n" s="7" r="D4">
        <v>0</v>
      </c>
    </row>
    <row spans="1:4" r="5">
      <c t="s" s="4" r="A5">
        <v>442</v>
      </c>
      <c t="n" s="7" r="B5">
        <v>0</v>
      </c>
      <c t="n" s="7" r="C5">
        <v>0</v>
      </c>
      <c t="n" s="7" r="D5">
        <v>0</v>
      </c>
    </row>
    <row spans="1:4" r="6">
      <c t="s" s="4" r="A6">
        <v>443</v>
      </c>
    </row>
    <row spans="1:4" r="7">
      <c t="s" s="3" r="A7">
        <v>440</v>
      </c>
    </row>
    <row spans="1:4" r="8">
      <c t="s" s="4" r="A8">
        <v>444</v>
      </c>
      <c t="s" s="4" r="D8">
        <v>445</v>
      </c>
    </row>
    <row spans="1:4" r="9">
      <c t="s" s="4" r="A9">
        <v>446</v>
      </c>
      <c t="s" s="4" r="C9">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5</v>
      </c>
    </row>
    <row spans="1:3" r="2">
      <c t="s" s="3" r="A2">
        <v>449</v>
      </c>
    </row>
    <row spans="1:3" r="3">
      <c t="s" s="4" r="A3">
        <v>450</v>
      </c>
      <c t="n" s="7" r="B3">
        <v>8384</v>
      </c>
      <c t="n" s="7" r="C3">
        <v>628</v>
      </c>
    </row>
    <row spans="1:3" r="4">
      <c t="s" s="4" r="A4">
        <v>451</v>
      </c>
      <c t="n" s="5" r="B4">
        <v>1624713</v>
      </c>
      <c t="n" s="5" r="C4">
        <v>1615635</v>
      </c>
    </row>
    <row spans="1:3" r="5">
      <c t="s" s="4" r="A5">
        <v>452</v>
      </c>
    </row>
    <row spans="1:3" r="6">
      <c t="s" s="3" r="A6">
        <v>449</v>
      </c>
    </row>
    <row spans="1:3" r="7">
      <c t="s" s="4" r="A7">
        <v>450</v>
      </c>
      <c t="n" s="5" r="B7">
        <v>8384</v>
      </c>
      <c t="n" s="5" r="C7">
        <v>628</v>
      </c>
    </row>
    <row spans="1:3" r="8">
      <c t="s" s="4" r="A8">
        <v>451</v>
      </c>
      <c t="n" s="7" r="B8">
        <v>1624713</v>
      </c>
      <c t="n" s="5" r="C8">
        <v>1352438</v>
      </c>
    </row>
    <row spans="1:3" r="9">
      <c t="s" s="4" r="A9">
        <v>443</v>
      </c>
    </row>
    <row spans="1:3" r="10">
      <c t="s" s="3" r="A10">
        <v>449</v>
      </c>
    </row>
    <row spans="1:3" r="11">
      <c t="s" s="4" r="A11">
        <v>451</v>
      </c>
      <c t="n" s="7" r="C11">
        <v>2631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25</v>
      </c>
    </row>
    <row spans="1:3" r="2">
      <c t="s" s="3" r="A2">
        <v>454</v>
      </c>
    </row>
    <row spans="1:3" r="3">
      <c t="s" s="4" r="A3">
        <v>450</v>
      </c>
      <c t="n" s="7" r="B3">
        <v>8384</v>
      </c>
      <c t="n" s="7" r="C3">
        <v>628</v>
      </c>
    </row>
    <row spans="1:3" r="4">
      <c t="s" s="4" r="A4">
        <v>43</v>
      </c>
      <c t="n" s="5" r="B4">
        <v>16850</v>
      </c>
      <c t="n" s="5" r="C4">
        <v>14050</v>
      </c>
    </row>
    <row spans="1:3" r="5">
      <c t="s" s="4" r="A5">
        <v>278</v>
      </c>
      <c t="n" s="5" r="B5">
        <v>1584365</v>
      </c>
      <c t="n" s="5" r="C5">
        <v>1569400</v>
      </c>
    </row>
    <row spans="1:3" r="6">
      <c t="s" s="4" r="A6">
        <v>455</v>
      </c>
    </row>
    <row spans="1:3" r="7">
      <c t="s" s="3" r="A7">
        <v>454</v>
      </c>
    </row>
    <row spans="1:3" r="8">
      <c t="s" s="4" r="A8">
        <v>450</v>
      </c>
      <c t="n" s="7" r="B8">
        <v>8384</v>
      </c>
      <c t="n" s="7" r="C8">
        <v>6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4"/>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5"/>
  </cols>
  <sheetData>
    <row spans="1:14" r="1">
      <c t="s" s="1" r="A1">
        <v>456</v>
      </c>
      <c t="s" s="2" r="B1">
        <v>457</v>
      </c>
      <c t="s" s="2" r="C1">
        <v>458</v>
      </c>
      <c t="s" s="2" r="D1">
        <v>459</v>
      </c>
      <c t="s" s="2" r="E1">
        <v>460</v>
      </c>
      <c t="s" s="2" r="F1">
        <v>461</v>
      </c>
      <c t="s" s="2" r="G1">
        <v>462</v>
      </c>
      <c t="s" s="2" r="H1">
        <v>2</v>
      </c>
      <c t="s" s="2" r="I1">
        <v>76</v>
      </c>
      <c t="s" s="2" r="J1">
        <v>2</v>
      </c>
      <c t="s" s="2" r="K1">
        <v>76</v>
      </c>
      <c t="s" s="2" r="L1">
        <v>463</v>
      </c>
      <c t="s" s="2" r="M1">
        <v>25</v>
      </c>
      <c t="s" s="2" r="N1">
        <v>464</v>
      </c>
    </row>
    <row spans="1:14" r="2">
      <c t="s" s="3" r="A2">
        <v>465</v>
      </c>
    </row>
    <row spans="1:14" r="3">
      <c t="s" s="4" r="A3">
        <v>106</v>
      </c>
      <c t="n" s="8" r="C3">
        <v>0.21</v>
      </c>
      <c t="n" s="8" r="E3">
        <v>0.21</v>
      </c>
      <c t="n" s="8" r="G3">
        <v>0.21</v>
      </c>
      <c t="n" s="8" r="H3">
        <v>0.21</v>
      </c>
      <c t="n" s="8" r="I3">
        <v>0.21</v>
      </c>
      <c t="n" s="8" r="J3">
        <v>0.63</v>
      </c>
      <c t="n" s="8" r="K3">
        <v>0.41</v>
      </c>
    </row>
    <row spans="1:14" r="4">
      <c t="s" s="4" r="A4">
        <v>147</v>
      </c>
      <c t="n" s="7" r="J4">
        <v>36262000</v>
      </c>
      <c t="n" s="7" r="K4">
        <v>35407000</v>
      </c>
    </row>
    <row spans="1:14" r="5">
      <c t="s" s="4" r="A5">
        <v>466</v>
      </c>
      <c t="s" s="4" r="C5">
        <v>467</v>
      </c>
      <c t="s" s="4" r="E5">
        <v>468</v>
      </c>
      <c t="s" s="4" r="G5">
        <v>469</v>
      </c>
    </row>
    <row spans="1:14" r="6">
      <c t="s" s="4" r="A6">
        <v>470</v>
      </c>
      <c t="s" s="4" r="C6">
        <v>471</v>
      </c>
      <c t="s" s="4" r="E6">
        <v>472</v>
      </c>
      <c t="s" s="4" r="G6">
        <v>473</v>
      </c>
    </row>
    <row spans="1:14" r="7">
      <c t="s" s="4" r="A7">
        <v>283</v>
      </c>
    </row>
    <row spans="1:14" r="8">
      <c t="s" s="3" r="A8">
        <v>465</v>
      </c>
    </row>
    <row spans="1:14" r="9">
      <c t="s" s="4" r="A9">
        <v>315</v>
      </c>
      <c t="n" s="7" r="N9">
        <v>1405000000</v>
      </c>
    </row>
    <row spans="1:14" r="10">
      <c t="s" s="4" r="A10">
        <v>284</v>
      </c>
    </row>
    <row spans="1:14" r="11">
      <c t="s" s="3" r="A11">
        <v>465</v>
      </c>
    </row>
    <row spans="1:14" r="12">
      <c t="s" s="4" r="A12">
        <v>315</v>
      </c>
      <c t="n" s="7" r="L12">
        <v>280000000</v>
      </c>
    </row>
    <row spans="1:14" r="13">
      <c t="s" s="4" r="A13">
        <v>285</v>
      </c>
    </row>
    <row spans="1:14" r="14">
      <c t="s" s="3" r="A14">
        <v>465</v>
      </c>
    </row>
    <row spans="1:14" r="15">
      <c t="s" s="4" r="A15">
        <v>315</v>
      </c>
      <c t="n" s="7" r="N15">
        <v>400000000</v>
      </c>
    </row>
    <row spans="1:14" r="16">
      <c t="s" s="4" r="A16">
        <v>474</v>
      </c>
    </row>
    <row spans="1:14" r="17">
      <c t="s" s="3" r="A17">
        <v>465</v>
      </c>
    </row>
    <row spans="1:14" r="18">
      <c t="s" s="4" r="A18">
        <v>147</v>
      </c>
      <c t="n" s="7" r="D18">
        <v>4095000</v>
      </c>
      <c t="n" s="7" r="F18">
        <v>4095000</v>
      </c>
    </row>
    <row spans="1:14" r="19">
      <c t="s" s="4" r="A19">
        <v>475</v>
      </c>
    </row>
    <row spans="1:14" r="20">
      <c t="s" s="3" r="A20">
        <v>465</v>
      </c>
    </row>
    <row spans="1:14" r="21">
      <c t="s" s="4" r="A21">
        <v>315</v>
      </c>
      <c t="n" s="7" r="H21">
        <v>81000000</v>
      </c>
      <c t="n" s="5" r="J21">
        <v>81000000</v>
      </c>
      <c t="n" s="7" r="M21">
        <v>87000000</v>
      </c>
    </row>
    <row spans="1:14" r="22">
      <c t="s" s="4" r="A22">
        <v>476</v>
      </c>
    </row>
    <row spans="1:14" r="23">
      <c t="s" s="3" r="A23">
        <v>465</v>
      </c>
    </row>
    <row spans="1:14" r="24">
      <c t="s" s="4" r="A24">
        <v>315</v>
      </c>
      <c t="n" s="7" r="H24">
        <v>23000000</v>
      </c>
      <c t="n" s="7" r="J24">
        <v>23000000</v>
      </c>
    </row>
    <row spans="1:14" r="25">
      <c t="s" s="4" r="A25">
        <v>477</v>
      </c>
    </row>
    <row spans="1:14" r="26">
      <c t="s" s="3" r="A26">
        <v>465</v>
      </c>
    </row>
    <row spans="1:14" r="27">
      <c t="s" s="4" r="A27">
        <v>315</v>
      </c>
      <c t="n" s="7" r="M27">
        <v>65000000</v>
      </c>
    </row>
    <row spans="1:14" r="28">
      <c t="s" s="4" r="A28">
        <v>478</v>
      </c>
    </row>
    <row spans="1:14" r="29">
      <c t="s" s="3" r="A29">
        <v>465</v>
      </c>
    </row>
    <row spans="1:14" r="30">
      <c t="s" s="4" r="A30">
        <v>147</v>
      </c>
      <c t="n" s="7" r="B30">
        <v>409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479</v>
      </c>
      <c t="s" s="2" r="B1">
        <v>480</v>
      </c>
    </row>
    <row spans="1:2" r="2">
      <c t="s" s="4" r="A2">
        <v>481</v>
      </c>
    </row>
    <row spans="1:2" r="3">
      <c t="s" s="3" r="A3">
        <v>482</v>
      </c>
    </row>
    <row spans="1:2" r="4">
      <c t="s" s="4" r="A4">
        <v>483</v>
      </c>
      <c t="n" s="7" r="B4">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46"/>
    <col customWidth="1" max="7" min="7" width="33"/>
  </cols>
  <sheetData>
    <row spans="1:7" r="1">
      <c t="s" s="1" r="A1">
        <v>107</v>
      </c>
      <c t="s" s="2" r="B1">
        <v>108</v>
      </c>
      <c t="s" s="2" r="C1">
        <v>109</v>
      </c>
      <c t="s" s="2" r="D1">
        <v>110</v>
      </c>
      <c t="s" s="2" r="E1">
        <v>111</v>
      </c>
      <c t="s" s="2" r="F1">
        <v>112</v>
      </c>
      <c t="s" s="2" r="G1">
        <v>113</v>
      </c>
    </row>
    <row spans="1:7" r="2">
      <c t="s" s="4" r="A2">
        <v>114</v>
      </c>
      <c t="n" s="7" r="B2">
        <v>579535</v>
      </c>
      <c t="n" s="7" r="C2">
        <v>902</v>
      </c>
      <c t="n" s="7" r="D2">
        <v>655471</v>
      </c>
      <c t="n" s="7" r="E2">
        <v>33516</v>
      </c>
      <c t="n" s="7" r="F2">
        <v>-483</v>
      </c>
      <c t="n" s="7" r="G2">
        <v>-109871</v>
      </c>
    </row>
    <row spans="1:7" r="3">
      <c t="s" s="4" r="A3">
        <v>115</v>
      </c>
      <c t="n" s="5" r="B3">
        <v>90191100</v>
      </c>
      <c t="n" s="5" r="C3">
        <v>90191100</v>
      </c>
    </row>
    <row spans="1:7" r="4">
      <c t="s" s="4" r="A4">
        <v>116</v>
      </c>
      <c t="n" s="7" r="B4">
        <v>3251</v>
      </c>
      <c t="n" s="5" r="D4">
        <v>3251</v>
      </c>
    </row>
    <row spans="1:7" r="5">
      <c t="s" s="4" r="A5">
        <v>97</v>
      </c>
      <c t="n" s="5" r="B5">
        <v>-4620</v>
      </c>
      <c t="n" s="5" r="F5">
        <v>-4620</v>
      </c>
    </row>
    <row spans="1:7" r="6">
      <c t="s" s="4" r="A6">
        <v>117</v>
      </c>
      <c t="n" s="7" r="C6">
        <v>1</v>
      </c>
      <c t="n" s="5" r="D6">
        <v>-1</v>
      </c>
    </row>
    <row spans="1:7" r="7">
      <c t="s" s="4" r="A7">
        <v>118</v>
      </c>
      <c t="n" s="5" r="C7">
        <v>154325</v>
      </c>
    </row>
    <row spans="1:7" r="8">
      <c t="s" s="4" r="A8">
        <v>119</v>
      </c>
      <c t="n" s="5" r="B8">
        <v>-836</v>
      </c>
      <c t="n" s="5" r="D8">
        <v>-836</v>
      </c>
    </row>
    <row spans="1:7" r="9">
      <c t="s" s="4" r="A9">
        <v>120</v>
      </c>
      <c t="n" s="5" r="C9">
        <v>-41838</v>
      </c>
    </row>
    <row spans="1:7" r="10">
      <c t="s" s="4" r="A10">
        <v>121</v>
      </c>
      <c t="n" s="5" r="B10">
        <v>-54482</v>
      </c>
      <c t="n" s="5" r="D10">
        <v>-36388</v>
      </c>
      <c t="n" s="5" r="E10">
        <v>-18094</v>
      </c>
    </row>
    <row spans="1:7" r="11">
      <c t="s" s="4" r="A11">
        <v>122</v>
      </c>
      <c t="n" s="5" r="B11">
        <v>-37789</v>
      </c>
      <c t="n" s="5" r="E11">
        <v>-37789</v>
      </c>
    </row>
    <row spans="1:7" r="12">
      <c t="s" s="4" r="A12">
        <v>123</v>
      </c>
      <c t="n" s="7" r="B12">
        <v>485059</v>
      </c>
      <c t="n" s="7" r="C12">
        <v>903</v>
      </c>
      <c t="n" s="7" r="D12">
        <v>621497</v>
      </c>
      <c t="n" s="7" r="E12">
        <v>-22367</v>
      </c>
      <c t="n" s="7" r="F12">
        <v>-5103</v>
      </c>
      <c t="n" s="7" r="G12">
        <v>-109871</v>
      </c>
    </row>
    <row spans="1:7" r="13">
      <c t="s" s="4" r="A13">
        <v>124</v>
      </c>
      <c t="n" s="5" r="B13">
        <v>90303587</v>
      </c>
      <c t="n" s="5" r="C13">
        <v>903035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spans="1:8" r="1">
      <c t="s" s="1" r="A1">
        <v>484</v>
      </c>
      <c t="s" s="2" r="B1">
        <v>463</v>
      </c>
      <c t="s" s="2" r="C1">
        <v>460</v>
      </c>
      <c t="s" s="2" r="D1">
        <v>485</v>
      </c>
      <c t="s" s="2" r="E1">
        <v>2</v>
      </c>
      <c t="s" s="2" r="F1">
        <v>76</v>
      </c>
      <c t="s" s="2" r="G1">
        <v>2</v>
      </c>
      <c t="s" s="2" r="H1">
        <v>76</v>
      </c>
    </row>
    <row spans="1:8" r="2">
      <c t="s" s="3" r="A2">
        <v>486</v>
      </c>
    </row>
    <row spans="1:8" r="3">
      <c t="s" s="4" r="A3">
        <v>487</v>
      </c>
      <c t="n" s="7" r="G3">
        <v>3251000</v>
      </c>
      <c t="n" s="7" r="H3">
        <v>1335000</v>
      </c>
    </row>
    <row spans="1:8" r="4">
      <c t="s" s="4" r="A4">
        <v>488</v>
      </c>
    </row>
    <row spans="1:8" r="5">
      <c t="s" s="3" r="A5">
        <v>486</v>
      </c>
    </row>
    <row spans="1:8" r="6">
      <c t="s" s="4" r="A6">
        <v>489</v>
      </c>
      <c t="n" s="5" r="G6">
        <v>447627</v>
      </c>
    </row>
    <row spans="1:8" r="7">
      <c t="s" s="4" r="A7">
        <v>490</v>
      </c>
      <c t="n" s="8" r="G7">
        <v>19.02</v>
      </c>
    </row>
    <row spans="1:8" r="8">
      <c t="s" s="4" r="A8">
        <v>491</v>
      </c>
    </row>
    <row spans="1:8" r="9">
      <c t="s" s="3" r="A9">
        <v>486</v>
      </c>
    </row>
    <row spans="1:8" r="10">
      <c t="s" s="4" r="A10">
        <v>492</v>
      </c>
      <c t="s" s="4" r="G10">
        <v>493</v>
      </c>
    </row>
    <row spans="1:8" r="11">
      <c t="s" s="4" r="A11">
        <v>494</v>
      </c>
      <c t="s" s="4" r="G11">
        <v>376</v>
      </c>
    </row>
    <row spans="1:8" r="12">
      <c t="s" s="4" r="A12">
        <v>495</v>
      </c>
      <c t="s" s="4" r="G12">
        <v>496</v>
      </c>
    </row>
    <row spans="1:8" r="13">
      <c t="s" s="4" r="A13">
        <v>497</v>
      </c>
      <c t="n" s="5" r="G13">
        <v>1992594</v>
      </c>
    </row>
    <row spans="1:8" r="14">
      <c t="s" s="4" r="A14">
        <v>498</v>
      </c>
    </row>
    <row spans="1:8" r="15">
      <c t="s" s="3" r="A15">
        <v>486</v>
      </c>
    </row>
    <row spans="1:8" r="16">
      <c t="s" s="4" r="A16">
        <v>489</v>
      </c>
      <c t="n" s="5" r="G16">
        <v>75832</v>
      </c>
    </row>
    <row spans="1:8" r="17">
      <c t="s" s="4" r="A17">
        <v>490</v>
      </c>
      <c t="n" s="8" r="G17">
        <v>18.96</v>
      </c>
    </row>
    <row spans="1:8" r="18">
      <c t="s" s="4" r="A18">
        <v>499</v>
      </c>
    </row>
    <row spans="1:8" r="19">
      <c t="s" s="3" r="A19">
        <v>486</v>
      </c>
    </row>
    <row spans="1:8" r="20">
      <c t="s" s="4" r="A20">
        <v>500</v>
      </c>
      <c t="n" s="7" r="E20">
        <v>29000000</v>
      </c>
      <c t="n" s="7" r="G20">
        <v>29000000</v>
      </c>
    </row>
    <row spans="1:8" r="21">
      <c t="s" s="4" r="A21">
        <v>501</v>
      </c>
      <c t="n" s="7" r="E21">
        <v>0</v>
      </c>
      <c t="n" s="7" r="F21">
        <v>0</v>
      </c>
    </row>
    <row spans="1:8" r="22">
      <c t="s" s="4" r="A22">
        <v>502</v>
      </c>
      <c t="s" s="4" r="G22">
        <v>503</v>
      </c>
    </row>
    <row spans="1:8" r="23">
      <c t="s" s="4" r="A23">
        <v>504</v>
      </c>
      <c t="s" s="4" r="E23">
        <v>348</v>
      </c>
      <c t="s" s="4" r="G23">
        <v>348</v>
      </c>
    </row>
    <row spans="1:8" r="24">
      <c t="s" s="4" r="A24">
        <v>505</v>
      </c>
      <c t="n" s="7" r="G24">
        <v>7000000</v>
      </c>
    </row>
    <row spans="1:8" r="25">
      <c t="s" s="4" r="A25">
        <v>506</v>
      </c>
    </row>
    <row spans="1:8" r="26">
      <c t="s" s="3" r="A26">
        <v>486</v>
      </c>
    </row>
    <row spans="1:8" r="27">
      <c t="s" s="4" r="A27">
        <v>500</v>
      </c>
      <c t="n" s="7" r="E27">
        <v>17000000</v>
      </c>
      <c t="n" s="5" r="G27">
        <v>17000000</v>
      </c>
    </row>
    <row spans="1:8" r="28">
      <c t="s" s="4" r="A28">
        <v>501</v>
      </c>
      <c t="n" s="7" r="G28">
        <v>0</v>
      </c>
      <c t="n" s="5" r="H28">
        <v>0</v>
      </c>
    </row>
    <row spans="1:8" r="29">
      <c t="s" s="4" r="A29">
        <v>502</v>
      </c>
      <c t="s" s="4" r="G29">
        <v>507</v>
      </c>
    </row>
    <row spans="1:8" r="30">
      <c t="s" s="4" r="A30">
        <v>504</v>
      </c>
      <c t="s" s="4" r="E30">
        <v>388</v>
      </c>
      <c t="s" s="4" r="G30">
        <v>388</v>
      </c>
    </row>
    <row spans="1:8" r="31">
      <c t="s" s="4" r="A31">
        <v>505</v>
      </c>
      <c t="n" s="7" r="G31">
        <v>435000000</v>
      </c>
    </row>
    <row spans="1:8" r="32">
      <c t="s" s="4" r="A32">
        <v>508</v>
      </c>
    </row>
    <row spans="1:8" r="33">
      <c t="s" s="3" r="A33">
        <v>486</v>
      </c>
    </row>
    <row spans="1:8" r="34">
      <c t="s" s="4" r="A34">
        <v>489</v>
      </c>
      <c t="n" s="5" r="G34">
        <v>667441</v>
      </c>
    </row>
    <row spans="1:8" r="35">
      <c t="s" s="4" r="A35">
        <v>490</v>
      </c>
      <c t="n" s="8" r="G35">
        <v>19.06</v>
      </c>
    </row>
    <row spans="1:8" r="36">
      <c t="s" s="4" r="A36">
        <v>509</v>
      </c>
    </row>
    <row spans="1:8" r="37">
      <c t="s" s="3" r="A37">
        <v>486</v>
      </c>
    </row>
    <row spans="1:8" r="38">
      <c t="s" s="4" r="A38">
        <v>489</v>
      </c>
      <c t="n" s="5" r="D38">
        <v>100000</v>
      </c>
    </row>
    <row spans="1:8" r="39">
      <c t="s" s="4" r="A39">
        <v>490</v>
      </c>
      <c t="n" s="8" r="D39">
        <v>16.5</v>
      </c>
    </row>
    <row spans="1:8" r="40">
      <c t="s" s="4" r="A40">
        <v>510</v>
      </c>
      <c t="s" s="4" r="G40">
        <v>511</v>
      </c>
    </row>
    <row spans="1:8" r="41">
      <c t="s" s="4" r="A41">
        <v>512</v>
      </c>
    </row>
    <row spans="1:8" r="42">
      <c t="s" s="3" r="A42">
        <v>486</v>
      </c>
    </row>
    <row spans="1:8" r="43">
      <c t="s" s="4" r="A43">
        <v>492</v>
      </c>
      <c t="s" s="4" r="G43">
        <v>513</v>
      </c>
    </row>
    <row spans="1:8" r="44">
      <c t="s" s="4" r="A44">
        <v>489</v>
      </c>
      <c t="n" s="5" r="G44">
        <v>49284</v>
      </c>
    </row>
    <row spans="1:8" r="45">
      <c t="s" s="4" r="A45">
        <v>514</v>
      </c>
    </row>
    <row spans="1:8" r="46">
      <c t="s" s="3" r="A46">
        <v>486</v>
      </c>
    </row>
    <row spans="1:8" r="47">
      <c t="s" s="4" r="A47">
        <v>515</v>
      </c>
      <c t="n" s="5" r="E47">
        <v>15000000</v>
      </c>
      <c t="n" s="5" r="G47">
        <v>15000000</v>
      </c>
    </row>
    <row spans="1:8" r="48">
      <c t="s" s="4" r="A48">
        <v>516</v>
      </c>
      <c t="n" s="5" r="E48">
        <v>11359427</v>
      </c>
      <c t="n" s="5" r="G48">
        <v>11359427</v>
      </c>
    </row>
    <row spans="1:8" r="49">
      <c t="s" s="4" r="A49">
        <v>487</v>
      </c>
      <c t="n" s="7" r="E49">
        <v>1398000</v>
      </c>
      <c t="n" s="7" r="F49">
        <v>573000</v>
      </c>
      <c t="n" s="7" r="G49">
        <v>3251000</v>
      </c>
      <c t="n" s="7" r="H49">
        <v>1335000</v>
      </c>
    </row>
    <row spans="1:8" r="50">
      <c t="s" s="4" r="A50">
        <v>500</v>
      </c>
      <c t="n" s="5" r="E50">
        <v>19400000</v>
      </c>
      <c t="n" s="7" r="G50">
        <v>19400000</v>
      </c>
    </row>
    <row spans="1:8" r="51">
      <c t="s" s="4" r="A51">
        <v>517</v>
      </c>
    </row>
    <row spans="1:8" r="52">
      <c t="s" s="3" r="A52">
        <v>486</v>
      </c>
    </row>
    <row spans="1:8" r="53">
      <c t="s" s="4" r="A53">
        <v>518</v>
      </c>
      <c t="s" s="4" r="G53">
        <v>338</v>
      </c>
    </row>
    <row spans="1:8" r="54">
      <c t="s" s="4" r="A54">
        <v>519</v>
      </c>
    </row>
    <row spans="1:8" r="55">
      <c t="s" s="3" r="A55">
        <v>486</v>
      </c>
    </row>
    <row spans="1:8" r="56">
      <c t="s" s="4" r="A56">
        <v>500</v>
      </c>
      <c t="n" s="5" r="E56">
        <v>8200000</v>
      </c>
      <c t="n" s="7" r="G56">
        <v>8200000</v>
      </c>
    </row>
    <row spans="1:8" r="57">
      <c t="s" s="4" r="A57">
        <v>520</v>
      </c>
      <c t="s" s="4" r="G57">
        <v>338</v>
      </c>
    </row>
    <row spans="1:8" r="58">
      <c t="s" s="4" r="A58">
        <v>501</v>
      </c>
      <c t="n" s="7" r="G58">
        <v>0</v>
      </c>
    </row>
    <row spans="1:8" r="59">
      <c t="s" s="4" r="A59">
        <v>521</v>
      </c>
    </row>
    <row spans="1:8" r="60">
      <c t="s" s="3" r="A60">
        <v>486</v>
      </c>
    </row>
    <row spans="1:8" r="61">
      <c t="s" s="4" r="A61">
        <v>522</v>
      </c>
      <c t="s" s="4" r="G61">
        <v>523</v>
      </c>
    </row>
    <row spans="1:8" r="62">
      <c t="s" s="4" r="A62">
        <v>524</v>
      </c>
    </row>
    <row spans="1:8" r="63">
      <c t="s" s="3" r="A63">
        <v>486</v>
      </c>
    </row>
    <row spans="1:8" r="64">
      <c t="s" s="4" r="A64">
        <v>492</v>
      </c>
      <c t="s" s="4" r="G64">
        <v>493</v>
      </c>
    </row>
    <row spans="1:8" r="65">
      <c t="s" s="4" r="A65">
        <v>494</v>
      </c>
      <c t="s" s="4" r="G65">
        <v>376</v>
      </c>
    </row>
    <row spans="1:8" r="66">
      <c t="s" s="4" r="A66">
        <v>525</v>
      </c>
    </row>
    <row spans="1:8" r="67">
      <c t="s" s="3" r="A67">
        <v>486</v>
      </c>
    </row>
    <row spans="1:8" r="68">
      <c t="s" s="4" r="A68">
        <v>526</v>
      </c>
      <c t="s" s="4" r="G68">
        <v>527</v>
      </c>
    </row>
    <row spans="1:8" r="69">
      <c t="s" s="4" r="A69">
        <v>528</v>
      </c>
      <c t="s" s="4" r="G69">
        <v>529</v>
      </c>
    </row>
    <row spans="1:8" r="70">
      <c t="s" s="4" r="A70">
        <v>530</v>
      </c>
      <c t="s" s="4" r="G70">
        <v>513</v>
      </c>
    </row>
    <row spans="1:8" r="71">
      <c t="s" s="4" r="A71">
        <v>531</v>
      </c>
      <c t="n" s="5" r="G71">
        <v>202491</v>
      </c>
    </row>
    <row spans="1:8" r="72">
      <c t="s" s="4" r="A72">
        <v>490</v>
      </c>
      <c t="n" s="8" r="C72">
        <v>18.96</v>
      </c>
    </row>
    <row spans="1:8" r="73">
      <c t="s" s="4" r="A73">
        <v>532</v>
      </c>
      <c t="n" s="5" r="G73">
        <v>21597</v>
      </c>
    </row>
    <row spans="1:8" r="74">
      <c t="s" s="4" r="A74">
        <v>533</v>
      </c>
    </row>
    <row spans="1:8" r="75">
      <c t="s" s="3" r="A75">
        <v>486</v>
      </c>
    </row>
    <row spans="1:8" r="76">
      <c t="s" s="4" r="A76">
        <v>500</v>
      </c>
      <c t="n" s="5" r="E76">
        <v>365000</v>
      </c>
      <c t="n" s="7" r="G76">
        <v>365000</v>
      </c>
    </row>
    <row spans="1:8" r="77">
      <c t="s" s="4" r="A77">
        <v>534</v>
      </c>
    </row>
    <row spans="1:8" r="78">
      <c t="s" s="3" r="A78">
        <v>486</v>
      </c>
    </row>
    <row spans="1:8" r="79">
      <c t="s" s="4" r="A79">
        <v>489</v>
      </c>
      <c t="n" s="5" r="C79">
        <v>67487</v>
      </c>
    </row>
    <row spans="1:8" r="80">
      <c t="s" s="4" r="A80">
        <v>535</v>
      </c>
    </row>
    <row spans="1:8" r="81">
      <c t="s" s="3" r="A81">
        <v>486</v>
      </c>
    </row>
    <row spans="1:8" r="82">
      <c t="s" s="4" r="A82">
        <v>500</v>
      </c>
      <c t="n" s="7" r="E82">
        <v>870000</v>
      </c>
      <c t="n" s="7" r="G82">
        <v>870000</v>
      </c>
    </row>
    <row spans="1:8" r="83">
      <c t="s" s="4" r="A83">
        <v>536</v>
      </c>
    </row>
    <row spans="1:8" r="84">
      <c t="s" s="3" r="A84">
        <v>486</v>
      </c>
    </row>
    <row spans="1:8" r="85">
      <c t="s" s="4" r="A85">
        <v>494</v>
      </c>
      <c t="s" s="4" r="G85">
        <v>378</v>
      </c>
    </row>
    <row spans="1:8" r="86">
      <c t="s" s="4" r="A86">
        <v>537</v>
      </c>
    </row>
    <row spans="1:8" r="87">
      <c t="s" s="3" r="A87">
        <v>486</v>
      </c>
    </row>
    <row spans="1:8" r="88">
      <c t="s" s="4" r="A88">
        <v>494</v>
      </c>
      <c t="s" s="4" r="G88">
        <v>338</v>
      </c>
    </row>
    <row spans="1:8" r="89">
      <c t="s" s="4" r="A89">
        <v>538</v>
      </c>
    </row>
    <row spans="1:8" r="90">
      <c t="s" s="3" r="A90">
        <v>486</v>
      </c>
    </row>
    <row spans="1:8" r="91">
      <c t="s" s="4" r="A91">
        <v>494</v>
      </c>
      <c t="s" s="4" r="G91">
        <v>340</v>
      </c>
    </row>
    <row spans="1:8" r="92">
      <c t="s" s="4" r="A92">
        <v>539</v>
      </c>
    </row>
    <row spans="1:8" r="93">
      <c t="s" s="3" r="A93">
        <v>486</v>
      </c>
    </row>
    <row spans="1:8" r="94">
      <c t="s" s="4" r="A94">
        <v>494</v>
      </c>
      <c t="s" s="4" r="G94">
        <v>540</v>
      </c>
    </row>
    <row spans="1:8" r="95">
      <c t="s" s="4" r="A95">
        <v>541</v>
      </c>
    </row>
    <row spans="1:8" r="96">
      <c t="s" s="3" r="A96">
        <v>486</v>
      </c>
    </row>
    <row spans="1:8" r="97">
      <c t="s" s="4" r="A97">
        <v>489</v>
      </c>
      <c t="n" s="5" r="B97">
        <v>27623</v>
      </c>
    </row>
    <row spans="1:8" r="98">
      <c t="s" s="4" r="A98">
        <v>542</v>
      </c>
    </row>
    <row spans="1:8" r="99">
      <c t="s" s="3" r="A99">
        <v>486</v>
      </c>
    </row>
    <row spans="1:8" r="100">
      <c t="s" s="4" r="A100">
        <v>492</v>
      </c>
      <c t="s" s="4" r="B100">
        <v>493</v>
      </c>
    </row>
    <row spans="1:8" r="101">
      <c t="s" s="4" r="A101">
        <v>489</v>
      </c>
      <c t="n" s="5" r="B101">
        <v>249875</v>
      </c>
    </row>
    <row spans="1:8" r="102">
      <c t="s" s="4" r="A102">
        <v>543</v>
      </c>
    </row>
    <row spans="1:8" r="103">
      <c t="s" s="3" r="A103">
        <v>486</v>
      </c>
    </row>
    <row spans="1:8" r="104">
      <c t="s" s="4" r="A104">
        <v>492</v>
      </c>
      <c t="s" s="4" r="B104">
        <v>493</v>
      </c>
    </row>
    <row spans="1:8" r="105">
      <c t="s" s="4" r="A105">
        <v>497</v>
      </c>
      <c t="n" s="5" r="B105">
        <v>10893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10"/>
  </cols>
  <sheetData>
    <row spans="1:2" r="1">
      <c t="s" s="1" r="A1">
        <v>544</v>
      </c>
      <c t="s" s="2" r="B1">
        <v>108</v>
      </c>
    </row>
    <row spans="1:2" r="2">
      <c t="s" s="3" r="A2">
        <v>486</v>
      </c>
    </row>
    <row spans="1:2" r="3">
      <c t="s" s="4" r="A3">
        <v>545</v>
      </c>
      <c t="n" s="5" r="B3">
        <v>4009725</v>
      </c>
    </row>
    <row spans="1:2" r="4">
      <c t="s" s="4" r="A4">
        <v>508</v>
      </c>
    </row>
    <row spans="1:2" r="5">
      <c t="s" s="3" r="A5">
        <v>486</v>
      </c>
    </row>
    <row spans="1:2" r="6">
      <c t="s" s="4" r="A6">
        <v>546</v>
      </c>
      <c t="n" s="5" r="B6">
        <v>164545</v>
      </c>
    </row>
    <row spans="1:2" r="7">
      <c t="s" s="4" r="A7">
        <v>547</v>
      </c>
      <c t="n" s="5" r="B7">
        <v>667441</v>
      </c>
    </row>
    <row spans="1:2" r="8">
      <c t="s" s="4" r="A8">
        <v>548</v>
      </c>
      <c t="n" s="5" r="B8">
        <v>-154325</v>
      </c>
    </row>
    <row spans="1:2" r="9">
      <c t="s" s="4" r="A9">
        <v>549</v>
      </c>
      <c t="n" s="5" r="B9">
        <v>-51214</v>
      </c>
    </row>
    <row spans="1:2" r="10">
      <c t="s" s="4" r="A10">
        <v>545</v>
      </c>
      <c t="n" s="5" r="B10">
        <v>626447</v>
      </c>
    </row>
    <row spans="1:2" r="11">
      <c t="s" s="4" r="A11">
        <v>550</v>
      </c>
      <c t="n" s="8" r="B11">
        <v>11.68</v>
      </c>
    </row>
    <row spans="1:2" r="12">
      <c t="s" s="4" r="A12">
        <v>551</v>
      </c>
      <c t="n" s="9" r="B12">
        <v>19.06</v>
      </c>
    </row>
    <row spans="1:2" r="13">
      <c t="s" s="4" r="A13">
        <v>552</v>
      </c>
      <c t="n" s="9" r="B13">
        <v>14.45</v>
      </c>
    </row>
    <row spans="1:2" r="14">
      <c t="s" s="4" r="A14">
        <v>553</v>
      </c>
      <c t="n" s="9" r="B14">
        <v>11.81</v>
      </c>
    </row>
    <row spans="1:2" r="15">
      <c t="s" s="4" r="A15">
        <v>554</v>
      </c>
      <c t="n" s="8" r="B15">
        <v>18.85</v>
      </c>
    </row>
    <row spans="1:2" r="16">
      <c t="s" s="4" r="A16">
        <v>488</v>
      </c>
    </row>
    <row spans="1:2" r="17">
      <c t="s" s="3" r="A17">
        <v>486</v>
      </c>
    </row>
    <row spans="1:2" r="18">
      <c t="s" s="4" r="A18">
        <v>547</v>
      </c>
      <c t="n" s="5" r="B18">
        <v>447627</v>
      </c>
    </row>
    <row spans="1:2" r="19">
      <c t="s" s="4" r="A19">
        <v>549</v>
      </c>
      <c t="n" s="5" r="B19">
        <v>-14164</v>
      </c>
    </row>
    <row spans="1:2" r="20">
      <c t="s" s="4" r="A20">
        <v>545</v>
      </c>
      <c t="n" s="5" r="B20">
        <v>433463</v>
      </c>
    </row>
    <row spans="1:2" r="21">
      <c t="s" s="4" r="A21">
        <v>551</v>
      </c>
      <c t="n" s="8" r="B21">
        <v>19.02</v>
      </c>
    </row>
    <row spans="1:2" r="22">
      <c t="s" s="4" r="A22">
        <v>553</v>
      </c>
      <c t="n" s="9" r="B22">
        <v>18.96</v>
      </c>
    </row>
    <row spans="1:2" r="23">
      <c t="s" s="4" r="A23">
        <v>554</v>
      </c>
      <c t="n" s="8" r="B23">
        <v>19.03</v>
      </c>
    </row>
    <row spans="1:2" r="24">
      <c t="s" s="4" r="A24">
        <v>498</v>
      </c>
    </row>
    <row spans="1:2" r="25">
      <c t="s" s="3" r="A25">
        <v>486</v>
      </c>
    </row>
    <row spans="1:2" r="26">
      <c t="s" s="4" r="A26">
        <v>547</v>
      </c>
      <c t="n" s="5" r="B26">
        <v>75832</v>
      </c>
    </row>
    <row spans="1:2" r="27">
      <c t="s" s="4" r="A27">
        <v>549</v>
      </c>
      <c t="n" s="5" r="B27">
        <v>-8345</v>
      </c>
    </row>
    <row spans="1:2" r="28">
      <c t="s" s="4" r="A28">
        <v>545</v>
      </c>
      <c t="n" s="5" r="B28">
        <v>67487</v>
      </c>
    </row>
    <row spans="1:2" r="29">
      <c t="s" s="4" r="A29">
        <v>551</v>
      </c>
      <c t="n" s="8" r="B29">
        <v>18.96</v>
      </c>
    </row>
    <row spans="1:2" r="30">
      <c t="s" s="4" r="A30">
        <v>553</v>
      </c>
      <c t="n" s="9" r="B30">
        <v>18.96</v>
      </c>
    </row>
    <row spans="1:2" r="31">
      <c t="s" s="4" r="A31">
        <v>554</v>
      </c>
      <c t="n" s="8" r="B31">
        <v>18.96</v>
      </c>
    </row>
    <row spans="1:2" r="32">
      <c t="s" s="4" r="A32">
        <v>499</v>
      </c>
    </row>
    <row spans="1:2" r="33">
      <c t="s" s="3" r="A33">
        <v>486</v>
      </c>
    </row>
    <row spans="1:2" r="34">
      <c t="s" s="4" r="A34">
        <v>546</v>
      </c>
      <c t="n" s="5" r="B34">
        <v>1451453</v>
      </c>
    </row>
    <row spans="1:2" r="35">
      <c t="s" s="4" r="A35">
        <v>549</v>
      </c>
      <c t="n" s="5" r="B35">
        <v>-77791</v>
      </c>
    </row>
    <row spans="1:2" r="36">
      <c t="s" s="4" r="A36">
        <v>545</v>
      </c>
      <c t="n" s="5" r="B36">
        <v>1373662</v>
      </c>
    </row>
    <row spans="1:2" r="37">
      <c t="s" s="4" r="A37">
        <v>550</v>
      </c>
      <c t="n" s="8" r="B37">
        <v>20.96</v>
      </c>
    </row>
    <row spans="1:2" r="38">
      <c t="s" s="4" r="A38">
        <v>553</v>
      </c>
      <c t="n" s="9" r="B38">
        <v>22.89</v>
      </c>
    </row>
    <row spans="1:2" r="39">
      <c t="s" s="4" r="A39">
        <v>554</v>
      </c>
      <c t="n" s="8" r="B39">
        <v>20.81</v>
      </c>
    </row>
    <row spans="1:2" r="40">
      <c t="s" s="4" r="A40">
        <v>506</v>
      </c>
    </row>
    <row spans="1:2" r="41">
      <c t="s" s="3" r="A41">
        <v>486</v>
      </c>
    </row>
    <row spans="1:2" r="42">
      <c t="s" s="4" r="A42">
        <v>546</v>
      </c>
      <c t="n" s="5" r="B42">
        <v>1451453</v>
      </c>
    </row>
    <row spans="1:2" r="43">
      <c t="s" s="4" r="A43">
        <v>549</v>
      </c>
      <c t="n" s="5" r="B43">
        <v>-77791</v>
      </c>
    </row>
    <row spans="1:2" r="44">
      <c t="s" s="4" r="A44">
        <v>545</v>
      </c>
      <c t="n" s="5" r="B44">
        <v>1373662</v>
      </c>
    </row>
    <row spans="1:2" r="45">
      <c t="s" s="4" r="A45">
        <v>550</v>
      </c>
      <c t="n" s="8" r="B45">
        <v>12.61</v>
      </c>
    </row>
    <row spans="1:2" r="46">
      <c t="s" s="4" r="A46">
        <v>553</v>
      </c>
      <c t="n" s="9" r="B46">
        <v>15.75</v>
      </c>
    </row>
    <row spans="1:2" r="47">
      <c t="s" s="4" r="A47">
        <v>554</v>
      </c>
      <c t="n" s="8" r="B47">
        <v>12.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s="1" r="A1">
        <v>555</v>
      </c>
      <c t="s" s="2" r="B1">
        <v>108</v>
      </c>
    </row>
    <row spans="1:2" r="2">
      <c t="s" s="3" r="A2">
        <v>486</v>
      </c>
    </row>
    <row spans="1:2" r="3">
      <c t="s" s="4" r="A3">
        <v>497</v>
      </c>
      <c t="n" s="5" r="B3">
        <v>1992594</v>
      </c>
    </row>
    <row spans="1:2" r="4">
      <c t="s" s="4" r="A4">
        <v>556</v>
      </c>
      <c t="n" s="5" r="B4">
        <v>0</v>
      </c>
    </row>
    <row spans="1:2" r="5">
      <c t="s" s="4" r="A5">
        <v>557</v>
      </c>
      <c t="n" s="5" r="B5">
        <v>-58166</v>
      </c>
    </row>
    <row spans="1:2" r="6">
      <c t="s" s="4" r="A6">
        <v>558</v>
      </c>
      <c t="n" s="5" r="B6">
        <v>1934428</v>
      </c>
    </row>
    <row spans="1:2" r="7">
      <c t="s" s="4" r="A7">
        <v>559</v>
      </c>
      <c t="n" s="5" r="B7">
        <v>0</v>
      </c>
    </row>
    <row spans="1:2" r="8">
      <c t="s" s="4" r="A8">
        <v>560</v>
      </c>
      <c t="n" s="8" r="B8">
        <v>19.53</v>
      </c>
    </row>
    <row spans="1:2" r="9">
      <c t="s" s="4" r="A9">
        <v>561</v>
      </c>
      <c t="n" s="5" r="B9">
        <v>0</v>
      </c>
    </row>
    <row spans="1:2" r="10">
      <c t="s" s="4" r="A10">
        <v>562</v>
      </c>
      <c t="n" s="9" r="B10">
        <v>18.96</v>
      </c>
    </row>
    <row spans="1:2" r="11">
      <c t="s" s="4" r="A11">
        <v>563</v>
      </c>
      <c t="n" s="9" r="B11">
        <v>19.55</v>
      </c>
    </row>
    <row spans="1:2" r="12">
      <c t="s" s="4" r="A12">
        <v>564</v>
      </c>
      <c t="n" s="7" r="B12">
        <v>0</v>
      </c>
    </row>
    <row spans="1:2" r="13">
      <c t="s" s="4" r="A13">
        <v>565</v>
      </c>
      <c t="s" s="4" r="B13">
        <v>566</v>
      </c>
    </row>
    <row spans="1:2" r="14">
      <c t="s" s="4" r="A14">
        <v>567</v>
      </c>
      <c t="n" s="7" r="B14">
        <v>8710</v>
      </c>
    </row>
    <row spans="1:2" r="15">
      <c t="s" s="4" r="A15">
        <v>568</v>
      </c>
      <c t="n" s="7" r="B15">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569</v>
      </c>
      <c t="s" s="2" r="B1">
        <v>108</v>
      </c>
    </row>
    <row spans="1:2" r="2">
      <c t="s" s="3" r="A2">
        <v>570</v>
      </c>
    </row>
    <row spans="1:2" r="3">
      <c t="s" s="4" r="A3">
        <v>571</v>
      </c>
      <c t="n" s="8" r="B3">
        <v>4.5</v>
      </c>
    </row>
    <row spans="1:2" r="4">
      <c t="s" s="4" r="A4">
        <v>572</v>
      </c>
      <c t="s" s="4" r="B4">
        <v>573</v>
      </c>
    </row>
    <row spans="1:2" r="5">
      <c t="s" s="4" r="A5">
        <v>574</v>
      </c>
      <c t="s" s="4" r="B5">
        <v>575</v>
      </c>
    </row>
    <row spans="1:2" r="6">
      <c t="s" s="4" r="A6">
        <v>576</v>
      </c>
      <c t="s" s="4" r="B6">
        <v>577</v>
      </c>
    </row>
    <row spans="1:2" r="7">
      <c t="s" s="4" r="A7">
        <v>578</v>
      </c>
      <c t="s" s="4" r="B7">
        <v>5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80</v>
      </c>
      <c t="s" s="2" r="B1">
        <v>457</v>
      </c>
      <c t="s" s="2" r="C1">
        <v>581</v>
      </c>
      <c t="s" s="2" r="D1">
        <v>25</v>
      </c>
      <c t="s" s="2" r="E1">
        <v>76</v>
      </c>
      <c t="s" s="2" r="F1">
        <v>2</v>
      </c>
      <c t="s" s="2" r="G1">
        <v>76</v>
      </c>
      <c t="s" s="2" r="H1">
        <v>582</v>
      </c>
    </row>
    <row spans="1:8" r="2">
      <c t="s" s="3" r="A2">
        <v>583</v>
      </c>
    </row>
    <row spans="1:8" r="3">
      <c t="s" s="4" r="A3">
        <v>72</v>
      </c>
      <c t="n" s="5" r="D3">
        <v>90191100</v>
      </c>
      <c t="n" s="5" r="F3">
        <v>90303587</v>
      </c>
    </row>
    <row spans="1:8" r="4">
      <c t="s" s="4" r="A4">
        <v>584</v>
      </c>
      <c t="n" s="5" r="F4">
        <v>4009725</v>
      </c>
    </row>
    <row spans="1:8" r="5">
      <c t="s" s="4" r="A5">
        <v>585</v>
      </c>
      <c t="n" s="5" r="D5">
        <v>4105970</v>
      </c>
      <c t="n" s="5" r="F5">
        <v>4105970</v>
      </c>
    </row>
    <row spans="1:8" r="6">
      <c t="s" s="4" r="A6">
        <v>586</v>
      </c>
      <c t="n" s="7" r="F6">
        <v>54482000</v>
      </c>
    </row>
    <row spans="1:8" r="7">
      <c t="s" s="4" r="A7">
        <v>46</v>
      </c>
      <c t="n" s="7" r="D7">
        <v>172000</v>
      </c>
      <c t="n" s="7" r="F7">
        <v>18391000</v>
      </c>
    </row>
    <row spans="1:8" r="8">
      <c t="s" s="4" r="A8">
        <v>86</v>
      </c>
      <c t="n" s="7" r="E8">
        <v>73000</v>
      </c>
      <c t="n" s="7" r="G8">
        <v>747000</v>
      </c>
    </row>
    <row spans="1:8" r="9">
      <c t="s" s="4" r="A9">
        <v>587</v>
      </c>
      <c t="n" s="7" r="H9">
        <v>250000000</v>
      </c>
    </row>
    <row spans="1:8" r="10">
      <c t="s" s="4" r="A10">
        <v>588</v>
      </c>
      <c t="n" s="5" r="D10">
        <v>855970</v>
      </c>
    </row>
    <row spans="1:8" r="11">
      <c t="s" s="4" r="A11">
        <v>589</v>
      </c>
      <c t="n" s="8" r="D11">
        <v>17.5</v>
      </c>
    </row>
    <row spans="1:8" r="12">
      <c t="s" s="4" r="A12">
        <v>590</v>
      </c>
      <c t="n" s="7" r="D12">
        <v>235000000</v>
      </c>
      <c t="n" s="7" r="F12">
        <v>235000000</v>
      </c>
    </row>
    <row spans="1:8" r="13">
      <c t="s" s="4" r="A13">
        <v>591</v>
      </c>
      <c t="n" s="5" r="D13">
        <v>15000000</v>
      </c>
    </row>
    <row spans="1:8" r="14">
      <c t="s" s="4" r="A14">
        <v>592</v>
      </c>
      <c t="n" s="5" r="F14">
        <v>5650000</v>
      </c>
      <c t="n" s="7" r="G14">
        <v>50706000</v>
      </c>
    </row>
    <row spans="1:8" r="15">
      <c t="s" s="4" r="A15">
        <v>593</v>
      </c>
      <c t="n" s="7" r="D15">
        <v>109871000</v>
      </c>
      <c t="n" s="7" r="F15">
        <v>109871000</v>
      </c>
    </row>
    <row spans="1:8" r="16">
      <c t="s" s="4" r="A16">
        <v>594</v>
      </c>
    </row>
    <row spans="1:8" r="17">
      <c t="s" s="3" r="A17">
        <v>583</v>
      </c>
    </row>
    <row spans="1:8" r="18">
      <c t="s" s="4" r="A18">
        <v>595</v>
      </c>
      <c t="n" s="7" r="B18">
        <v>18100000</v>
      </c>
    </row>
    <row spans="1:8" r="19">
      <c t="s" s="4" r="A19">
        <v>499</v>
      </c>
    </row>
    <row spans="1:8" r="20">
      <c t="s" s="3" r="A20">
        <v>583</v>
      </c>
    </row>
    <row spans="1:8" r="21">
      <c t="s" s="4" r="A21">
        <v>584</v>
      </c>
      <c t="n" s="5" r="D21">
        <v>1451453</v>
      </c>
      <c t="n" s="5" r="F21">
        <v>1373662</v>
      </c>
    </row>
    <row spans="1:8" r="22">
      <c t="s" s="4" r="A22">
        <v>596</v>
      </c>
      <c t="n" s="7" r="F22">
        <v>2540000</v>
      </c>
    </row>
    <row spans="1:8" r="23">
      <c t="s" s="4" r="A23">
        <v>506</v>
      </c>
    </row>
    <row spans="1:8" r="24">
      <c t="s" s="3" r="A24">
        <v>583</v>
      </c>
    </row>
    <row spans="1:8" r="25">
      <c t="s" s="4" r="A25">
        <v>584</v>
      </c>
      <c t="n" s="5" r="D25">
        <v>1451453</v>
      </c>
      <c t="n" s="5" r="F25">
        <v>1373662</v>
      </c>
    </row>
    <row spans="1:8" r="26">
      <c t="s" s="4" r="A26">
        <v>596</v>
      </c>
      <c t="n" s="7" r="F26">
        <v>2540000</v>
      </c>
    </row>
    <row spans="1:8" r="27">
      <c t="s" s="4" r="A27">
        <v>488</v>
      </c>
    </row>
    <row spans="1:8" r="28">
      <c t="s" s="3" r="A28">
        <v>583</v>
      </c>
    </row>
    <row spans="1:8" r="29">
      <c t="s" s="4" r="A29">
        <v>584</v>
      </c>
      <c t="n" s="5" r="F29">
        <v>433463</v>
      </c>
    </row>
    <row spans="1:8" r="30">
      <c t="s" s="4" r="A30">
        <v>596</v>
      </c>
      <c t="n" s="7" r="F30">
        <v>177000</v>
      </c>
    </row>
    <row spans="1:8" r="31">
      <c t="s" s="4" r="A31">
        <v>498</v>
      </c>
    </row>
    <row spans="1:8" r="32">
      <c t="s" s="3" r="A32">
        <v>583</v>
      </c>
    </row>
    <row spans="1:8" r="33">
      <c t="s" s="4" r="A33">
        <v>584</v>
      </c>
      <c t="n" s="5" r="F33">
        <v>67487</v>
      </c>
    </row>
    <row spans="1:8" r="34">
      <c t="s" s="4" r="A34">
        <v>596</v>
      </c>
      <c t="n" s="7" r="F34">
        <v>28000</v>
      </c>
    </row>
    <row spans="1:8" r="35">
      <c t="s" s="4" r="A35">
        <v>597</v>
      </c>
      <c t="n" s="5" r="F35">
        <v>9000</v>
      </c>
    </row>
    <row spans="1:8" r="36">
      <c t="s" s="4" r="A36">
        <v>598</v>
      </c>
    </row>
    <row spans="1:8" r="37">
      <c t="s" s="3" r="A37">
        <v>583</v>
      </c>
    </row>
    <row spans="1:8" r="38">
      <c t="s" s="4" r="A38">
        <v>72</v>
      </c>
      <c t="n" s="5" r="C38">
        <v>0</v>
      </c>
    </row>
    <row spans="1:8" r="39">
      <c t="s" s="4" r="A39">
        <v>585</v>
      </c>
      <c t="n" s="5" r="C39">
        <v>1750000</v>
      </c>
    </row>
    <row spans="1:8" r="40">
      <c t="s" s="4" r="A40">
        <v>599</v>
      </c>
      <c t="n" s="5" r="C40">
        <v>17250000</v>
      </c>
    </row>
    <row spans="1:8" r="41">
      <c t="s" s="4" r="A41">
        <v>593</v>
      </c>
      <c t="n" s="7" r="D41">
        <v>109871000</v>
      </c>
      <c t="n" s="7" r="F41">
        <v>10987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00</v>
      </c>
      <c t="s" s="2" r="B1">
        <v>458</v>
      </c>
      <c t="s" s="2" r="C1">
        <v>460</v>
      </c>
      <c t="s" s="2" r="D1">
        <v>462</v>
      </c>
      <c t="s" s="2" r="E1">
        <v>2</v>
      </c>
      <c t="s" s="2" r="F1">
        <v>601</v>
      </c>
      <c t="s" s="2" r="G1">
        <v>25</v>
      </c>
      <c t="s" s="2" r="H1">
        <v>2</v>
      </c>
      <c t="s" s="2" r="I1">
        <v>76</v>
      </c>
      <c t="s" s="2" r="J1">
        <v>2</v>
      </c>
      <c t="s" s="2" r="K1">
        <v>76</v>
      </c>
    </row>
    <row spans="1:11" r="2">
      <c t="s" s="3" r="A2">
        <v>583</v>
      </c>
    </row>
    <row spans="1:11" r="3">
      <c t="s" s="4" r="A3">
        <v>602</v>
      </c>
      <c t="s" s="4" r="B3">
        <v>467</v>
      </c>
      <c t="s" s="4" r="C3">
        <v>468</v>
      </c>
      <c t="s" s="4" r="D3">
        <v>469</v>
      </c>
    </row>
    <row spans="1:11" r="4">
      <c t="s" s="4" r="A4">
        <v>603</v>
      </c>
      <c t="s" s="4" r="B4">
        <v>471</v>
      </c>
      <c t="s" s="4" r="C4">
        <v>472</v>
      </c>
      <c t="s" s="4" r="D4">
        <v>473</v>
      </c>
    </row>
    <row spans="1:11" r="5">
      <c t="s" s="4" r="A5">
        <v>106</v>
      </c>
      <c t="n" s="8" r="B5">
        <v>0.21</v>
      </c>
      <c t="n" s="8" r="C5">
        <v>0.21</v>
      </c>
      <c t="n" s="8" r="D5">
        <v>0.21</v>
      </c>
      <c t="n" s="8" r="H5">
        <v>0.21</v>
      </c>
      <c t="n" s="8" r="I5">
        <v>0.21</v>
      </c>
      <c t="n" s="8" r="J5">
        <v>0.63</v>
      </c>
      <c t="n" s="8" r="K5">
        <v>0.41</v>
      </c>
    </row>
    <row spans="1:11" r="6">
      <c t="s" s="4" r="A6">
        <v>604</v>
      </c>
    </row>
    <row spans="1:11" r="7">
      <c t="s" s="3" r="A7">
        <v>583</v>
      </c>
    </row>
    <row spans="1:11" r="8">
      <c t="s" s="4" r="A8">
        <v>602</v>
      </c>
      <c t="s" s="4" r="J8">
        <v>469</v>
      </c>
    </row>
    <row spans="1:11" r="9">
      <c t="s" s="4" r="A9">
        <v>603</v>
      </c>
      <c t="s" s="4" r="J9">
        <v>473</v>
      </c>
    </row>
    <row spans="1:11" r="10">
      <c t="s" s="4" r="A10">
        <v>106</v>
      </c>
      <c t="n" s="8" r="G10">
        <v>0.21</v>
      </c>
    </row>
    <row spans="1:11" r="11">
      <c t="s" s="4" r="A11">
        <v>605</v>
      </c>
    </row>
    <row spans="1:11" r="12">
      <c t="s" s="3" r="A12">
        <v>583</v>
      </c>
    </row>
    <row spans="1:11" r="13">
      <c t="s" s="4" r="A13">
        <v>602</v>
      </c>
      <c t="s" s="4" r="J13">
        <v>468</v>
      </c>
    </row>
    <row spans="1:11" r="14">
      <c t="s" s="4" r="A14">
        <v>603</v>
      </c>
      <c t="s" s="4" r="J14">
        <v>472</v>
      </c>
    </row>
    <row spans="1:11" r="15">
      <c t="s" s="4" r="A15">
        <v>106</v>
      </c>
      <c t="n" s="8" r="F15">
        <v>0.21</v>
      </c>
    </row>
    <row spans="1:11" r="16">
      <c t="s" s="4" r="A16">
        <v>606</v>
      </c>
    </row>
    <row spans="1:11" r="17">
      <c t="s" s="3" r="A17">
        <v>583</v>
      </c>
    </row>
    <row spans="1:11" r="18">
      <c t="s" s="4" r="A18">
        <v>602</v>
      </c>
      <c t="s" s="4" r="J18">
        <v>467</v>
      </c>
    </row>
    <row spans="1:11" r="19">
      <c t="s" s="4" r="A19">
        <v>603</v>
      </c>
      <c t="s" s="4" r="J19">
        <v>471</v>
      </c>
    </row>
    <row spans="1:11" r="20">
      <c t="s" s="4" r="A20">
        <v>106</v>
      </c>
      <c t="n" s="8" r="E20">
        <v>0.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22"/>
    <col customWidth="1" max="3" min="3" width="29"/>
    <col customWidth="1" max="4" min="4" width="80"/>
  </cols>
  <sheetData>
    <row spans="1:4" r="1">
      <c t="s" s="1" r="A1">
        <v>607</v>
      </c>
      <c t="s" s="2" r="B1">
        <v>608</v>
      </c>
      <c t="s" s="2" r="C1">
        <v>75</v>
      </c>
      <c t="s" s="2" r="D1">
        <v>1</v>
      </c>
    </row>
    <row spans="1:4" r="2">
      <c t="s" s="2" r="B2">
        <v>609</v>
      </c>
      <c t="s" s="2" r="C2">
        <v>610</v>
      </c>
      <c t="s" s="2" r="D2">
        <v>610</v>
      </c>
    </row>
    <row spans="1:4" r="3">
      <c t="s" s="3" r="A3">
        <v>195</v>
      </c>
    </row>
    <row spans="1:4" r="4">
      <c t="s" s="4" r="A4">
        <v>611</v>
      </c>
      <c t="s" s="4" r="D4">
        <v>612</v>
      </c>
    </row>
    <row spans="1:4" r="5">
      <c t="s" s="4" r="A5">
        <v>613</v>
      </c>
      <c t="n" s="5" r="B5">
        <v>300</v>
      </c>
    </row>
    <row spans="1:4" r="6">
      <c t="s" s="4" r="A6">
        <v>614</v>
      </c>
      <c t="n" s="5" r="C6">
        <v>11</v>
      </c>
      <c t="n" s="5" r="D6">
        <v>11</v>
      </c>
    </row>
    <row spans="1:4" r="7">
      <c t="s" s="4" r="A7">
        <v>85</v>
      </c>
      <c t="n" s="7" r="C7">
        <v>122000</v>
      </c>
      <c t="n" s="7" r="D7">
        <v>267000</v>
      </c>
    </row>
    <row spans="1:4" r="8">
      <c t="s" s="4" r="A8">
        <v>615</v>
      </c>
      <c t="n" s="5" r="C8">
        <v>11834000</v>
      </c>
      <c t="n" s="5" r="D8">
        <v>11834000</v>
      </c>
    </row>
    <row spans="1:4" r="9">
      <c t="s" s="4" r="A9">
        <v>616</v>
      </c>
      <c t="n" s="7" r="C9">
        <v>0</v>
      </c>
      <c t="n" s="7" r="D9">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s="1" r="A1">
        <v>617</v>
      </c>
      <c t="s" s="2" r="B1">
        <v>108</v>
      </c>
      <c t="s" s="2" r="C1">
        <v>108</v>
      </c>
    </row>
    <row spans="1:3" r="2">
      <c t="s" s="3" r="A2">
        <v>618</v>
      </c>
    </row>
    <row spans="1:3" r="3">
      <c t="s" s="4" r="A3">
        <v>85</v>
      </c>
      <c t="n" s="7" r="B3">
        <v>122</v>
      </c>
      <c t="n" s="7" r="C3">
        <v>267</v>
      </c>
    </row>
    <row spans="1:3" r="4">
      <c t="s" s="4" r="A4">
        <v>619</v>
      </c>
    </row>
    <row spans="1:3" r="5">
      <c t="s" s="3" r="A5">
        <v>618</v>
      </c>
    </row>
    <row spans="1:3" r="6">
      <c t="s" s="4" r="A6">
        <v>620</v>
      </c>
      <c t="n" s="5" r="C6">
        <v>7691</v>
      </c>
    </row>
    <row spans="1:3" r="7">
      <c t="s" s="4" r="A7">
        <v>85</v>
      </c>
      <c t="n" s="5" r="C7">
        <v>267</v>
      </c>
    </row>
    <row spans="1:3" r="8">
      <c t="s" s="4" r="A8">
        <v>621</v>
      </c>
      <c t="n" s="7" r="C8">
        <v>-79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42"/>
    <col customWidth="1" max="3" min="3" width="10"/>
  </cols>
  <sheetData>
    <row spans="1:3" r="1">
      <c t="s" s="1" r="A1">
        <v>622</v>
      </c>
      <c t="s" s="1" r="B1">
        <v>623</v>
      </c>
      <c t="s" s="2" r="C1">
        <v>624</v>
      </c>
    </row>
    <row spans="1:3" r="2">
      <c t="s" s="4" r="A2">
        <v>625</v>
      </c>
      <c t="s" s="4" r="B2">
        <v>626</v>
      </c>
      <c t="n" s="7" r="C2">
        <v>-20348</v>
      </c>
    </row>
    <row spans="1:3" r="3">
      <c t="s" s="4" r="A3">
        <v>627</v>
      </c>
      <c t="s" s="4" r="B3">
        <v>628</v>
      </c>
      <c t="n" s="5" r="C3">
        <v>43086</v>
      </c>
    </row>
    <row spans="1:3" r="4">
      <c t="s" s="4" r="A4">
        <v>627</v>
      </c>
      <c t="s" s="4" r="B4">
        <v>628</v>
      </c>
      <c t="n" s="7" r="C4">
        <v>501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125</v>
      </c>
      <c t="s" s="2" r="B1">
        <v>1</v>
      </c>
    </row>
    <row spans="1:2" r="2">
      <c t="s" s="2" r="B2">
        <v>2</v>
      </c>
    </row>
    <row spans="1:2" r="3">
      <c t="s" s="4" r="A3">
        <v>126</v>
      </c>
      <c t="n" s="7" r="B3">
        <v>2892</v>
      </c>
    </row>
    <row spans="1:2" r="4">
      <c t="s" s="4" r="A4">
        <v>106</v>
      </c>
      <c t="n" s="8" r="B4">
        <v>0.63</v>
      </c>
    </row>
    <row spans="1:2" r="5">
      <c t="s" s="4" r="A5">
        <v>112</v>
      </c>
    </row>
    <row spans="1:2" r="6">
      <c t="s" s="4" r="A6">
        <v>126</v>
      </c>
      <c t="n" s="7" r="B6">
        <v>28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6</v>
      </c>
    </row>
    <row spans="1:3" r="3">
      <c t="s" s="3" r="A3">
        <v>128</v>
      </c>
    </row>
    <row spans="1:3" r="4">
      <c t="s" s="4" r="A4">
        <v>122</v>
      </c>
      <c t="n" s="7" r="B4">
        <v>-37789</v>
      </c>
      <c t="n" s="7" r="C4">
        <v>-11811</v>
      </c>
    </row>
    <row spans="1:3" r="5">
      <c t="s" s="3" r="A5">
        <v>129</v>
      </c>
    </row>
    <row spans="1:3" r="6">
      <c t="s" s="4" r="A6">
        <v>87</v>
      </c>
      <c t="n" s="5" r="B6">
        <v>93964</v>
      </c>
      <c t="n" s="5" r="C6">
        <v>84362</v>
      </c>
    </row>
    <row spans="1:3" r="7">
      <c t="s" s="4" r="A7">
        <v>130</v>
      </c>
      <c t="n" s="5" r="B7">
        <v>4013</v>
      </c>
      <c t="n" s="5" r="C7">
        <v>4714</v>
      </c>
    </row>
    <row spans="1:3" r="8">
      <c t="s" s="4" r="A8">
        <v>92</v>
      </c>
      <c t="n" s="5" r="B8">
        <v>20348</v>
      </c>
    </row>
    <row spans="1:3" r="9">
      <c t="s" s="4" r="A9">
        <v>131</v>
      </c>
      <c t="n" s="5" r="B9">
        <v>3744</v>
      </c>
      <c t="n" s="5" r="C9">
        <v>1093</v>
      </c>
    </row>
    <row spans="1:3" r="10">
      <c t="s" s="4" r="A10">
        <v>132</v>
      </c>
      <c t="n" s="5" r="B10">
        <v>287</v>
      </c>
    </row>
    <row spans="1:3" r="11">
      <c t="s" s="4" r="A11">
        <v>133</v>
      </c>
      <c t="n" s="5" r="B11">
        <v>-24268</v>
      </c>
      <c t="n" s="5" r="C11">
        <v>-8268</v>
      </c>
    </row>
    <row spans="1:3" r="12">
      <c t="s" s="4" r="A12">
        <v>116</v>
      </c>
      <c t="n" s="5" r="B12">
        <v>3251</v>
      </c>
      <c t="n" s="5" r="C12">
        <v>1335</v>
      </c>
    </row>
    <row spans="1:3" r="13">
      <c t="s" s="3" r="A13">
        <v>134</v>
      </c>
    </row>
    <row spans="1:3" r="14">
      <c t="s" s="4" r="A14">
        <v>135</v>
      </c>
      <c t="n" s="5" r="B14">
        <v>-22608</v>
      </c>
      <c t="n" s="5" r="C14">
        <v>-7501</v>
      </c>
    </row>
    <row spans="1:3" r="15">
      <c t="s" s="4" r="A15">
        <v>29</v>
      </c>
      <c t="n" s="5" r="B15">
        <v>-5615</v>
      </c>
      <c t="n" s="5" r="C15">
        <v>-8099</v>
      </c>
    </row>
    <row spans="1:3" r="16">
      <c t="s" s="4" r="A16">
        <v>30</v>
      </c>
      <c t="n" s="5" r="B16">
        <v>511</v>
      </c>
      <c t="n" s="5" r="C16">
        <v>-2354</v>
      </c>
    </row>
    <row spans="1:3" r="17">
      <c t="s" s="4" r="A17">
        <v>42</v>
      </c>
      <c t="n" s="5" r="B17">
        <v>26780</v>
      </c>
      <c t="n" s="5" r="C17">
        <v>24697</v>
      </c>
    </row>
    <row spans="1:3" r="18">
      <c t="s" s="4" r="A18">
        <v>44</v>
      </c>
      <c t="n" s="5" r="B18">
        <v>4610</v>
      </c>
      <c t="n" s="5" r="C18">
        <v>-4970</v>
      </c>
    </row>
    <row spans="1:3" r="19">
      <c t="s" s="4" r="A19">
        <v>45</v>
      </c>
      <c t="n" s="5" r="B19">
        <v>71485</v>
      </c>
      <c t="n" s="5" r="C19">
        <v>53799</v>
      </c>
    </row>
    <row spans="1:3" r="20">
      <c t="s" s="4" r="A20">
        <v>47</v>
      </c>
      <c t="n" s="5" r="B20">
        <v>3057</v>
      </c>
      <c t="n" s="5" r="C20">
        <v>4418</v>
      </c>
    </row>
    <row spans="1:3" r="21">
      <c t="s" s="4" r="A21">
        <v>136</v>
      </c>
      <c t="n" s="5" r="B21">
        <v>312</v>
      </c>
      <c t="n" s="5" r="C21">
        <v>2094</v>
      </c>
    </row>
    <row spans="1:3" r="22">
      <c t="s" s="4" r="A22">
        <v>137</v>
      </c>
      <c t="n" s="5" r="B22">
        <v>142082</v>
      </c>
      <c t="n" s="5" r="C22">
        <v>133509</v>
      </c>
    </row>
    <row spans="1:3" r="23">
      <c t="s" s="3" r="A23">
        <v>138</v>
      </c>
    </row>
    <row spans="1:3" r="24">
      <c t="s" s="4" r="A24">
        <v>139</v>
      </c>
      <c t="n" s="5" r="B24">
        <v>-83534</v>
      </c>
      <c t="n" s="5" r="C24">
        <v>-93847</v>
      </c>
    </row>
    <row spans="1:3" r="25">
      <c t="s" s="4" r="A25">
        <v>140</v>
      </c>
      <c t="n" s="5" r="B25">
        <v>-179</v>
      </c>
      <c t="n" s="5" r="C25">
        <v>-229</v>
      </c>
    </row>
    <row spans="1:3" r="26">
      <c t="s" s="4" r="A26">
        <v>141</v>
      </c>
      <c t="n" s="5" r="B26">
        <v>-83713</v>
      </c>
      <c t="n" s="5" r="C26">
        <v>-94076</v>
      </c>
    </row>
    <row spans="1:3" r="27">
      <c t="s" s="3" r="A27">
        <v>142</v>
      </c>
    </row>
    <row spans="1:3" r="28">
      <c t="s" s="4" r="A28">
        <v>143</v>
      </c>
      <c t="n" s="5" r="B28">
        <v>280000</v>
      </c>
    </row>
    <row spans="1:3" r="29">
      <c t="s" s="4" r="A29">
        <v>144</v>
      </c>
      <c t="n" s="5" r="B29">
        <v>-267725</v>
      </c>
      <c t="n" s="5" r="C29">
        <v>-7025</v>
      </c>
    </row>
    <row spans="1:3" r="30">
      <c t="s" s="4" r="A30">
        <v>145</v>
      </c>
      <c t="n" s="5" r="B30">
        <v>45000</v>
      </c>
      <c t="n" s="5" r="C30">
        <v>40000</v>
      </c>
    </row>
    <row spans="1:3" r="31">
      <c t="s" s="4" r="A31">
        <v>146</v>
      </c>
      <c t="n" s="5" r="B31">
        <v>-45000</v>
      </c>
      <c t="n" s="5" r="C31">
        <v>-40000</v>
      </c>
    </row>
    <row spans="1:3" r="32">
      <c t="s" s="4" r="A32">
        <v>147</v>
      </c>
      <c t="n" s="5" r="B32">
        <v>-36262</v>
      </c>
      <c t="n" s="5" r="C32">
        <v>-35407</v>
      </c>
    </row>
    <row spans="1:3" r="33">
      <c t="s" s="4" r="A33">
        <v>65</v>
      </c>
      <c t="n" s="5" r="B33">
        <v>-4571</v>
      </c>
    </row>
    <row spans="1:3" r="34">
      <c t="s" s="4" r="A34">
        <v>148</v>
      </c>
      <c t="n" s="5" r="B34">
        <v>-14300</v>
      </c>
    </row>
    <row spans="1:3" r="35">
      <c t="s" s="4" r="A35">
        <v>149</v>
      </c>
      <c t="n" s="5" r="B35">
        <v>-5650</v>
      </c>
      <c t="n" s="5" r="C35">
        <v>-50706</v>
      </c>
    </row>
    <row spans="1:3" r="36">
      <c t="s" s="4" r="A36">
        <v>150</v>
      </c>
      <c t="n" s="5" r="B36">
        <v>-836</v>
      </c>
      <c t="n" s="5" r="C36">
        <v>-130</v>
      </c>
    </row>
    <row spans="1:3" r="37">
      <c t="s" s="4" r="A37">
        <v>151</v>
      </c>
      <c t="n" s="5" r="B37">
        <v>-49344</v>
      </c>
      <c t="n" s="5" r="C37">
        <v>-93268</v>
      </c>
    </row>
    <row spans="1:3" r="38">
      <c t="s" s="4" r="A38">
        <v>152</v>
      </c>
      <c t="n" s="5" r="B38">
        <v>9025</v>
      </c>
      <c t="n" s="5" r="C38">
        <v>-53835</v>
      </c>
    </row>
    <row spans="1:3" r="39">
      <c t="s" s="4" r="A39">
        <v>153</v>
      </c>
      <c t="n" s="5" r="B39">
        <v>43906</v>
      </c>
      <c t="n" s="5" r="C39">
        <v>116841</v>
      </c>
    </row>
    <row spans="1:3" r="40">
      <c t="s" s="4" r="A40">
        <v>154</v>
      </c>
      <c t="n" s="5" r="B40">
        <v>52931</v>
      </c>
      <c t="n" s="5" r="C40">
        <v>63006</v>
      </c>
    </row>
    <row spans="1:3" r="41">
      <c t="s" s="3" r="A41">
        <v>155</v>
      </c>
    </row>
    <row spans="1:3" r="42">
      <c t="s" s="4" r="A42">
        <v>156</v>
      </c>
      <c t="n" s="5" r="B42">
        <v>18984</v>
      </c>
      <c t="n" s="5" r="C42">
        <v>22215</v>
      </c>
    </row>
    <row spans="1:3" r="43">
      <c t="s" s="4" r="A43">
        <v>157</v>
      </c>
      <c t="n" s="7" r="B43">
        <v>18391</v>
      </c>
      <c t="n" s="7" r="C43">
        <v>185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the Business and</vt:lpstr>
      <vt:lpstr>Recently Issued Accounting Pron</vt:lpstr>
      <vt:lpstr>Earnings (Loss) per Share</vt:lpstr>
      <vt:lpstr>Income Taxes</vt:lpstr>
      <vt:lpstr>Other Accrued Expenses</vt:lpstr>
      <vt:lpstr>Long-Term Debt</vt:lpstr>
      <vt:lpstr>Derivative Instruments and Hedg</vt:lpstr>
      <vt:lpstr>Fair Value Measurements</vt:lpstr>
      <vt:lpstr>Related-Party Transactions</vt:lpstr>
      <vt:lpstr>Commitments and Contingencies</vt:lpstr>
      <vt:lpstr>Equity-Based Compensation</vt:lpstr>
      <vt:lpstr>Stockholders' Equity</vt:lpstr>
      <vt:lpstr>Restructuring Program</vt:lpstr>
      <vt:lpstr>Description of the Business a21</vt:lpstr>
      <vt:lpstr>Earnings (Loss) per Share (Tabl</vt:lpstr>
      <vt:lpstr>Other Accrued Expenses (Tables)</vt:lpstr>
      <vt:lpstr>Long-Term Debt (Tables)</vt:lpstr>
      <vt:lpstr>Derivative Instruments and He25</vt:lpstr>
      <vt:lpstr>Fair Value Measurements (Tables</vt:lpstr>
      <vt:lpstr>Equity-Based Compensation (Tabl</vt:lpstr>
      <vt:lpstr>Stockholders' Equity (Tables)</vt:lpstr>
      <vt:lpstr>Restructuring Program (Tables)</vt:lpstr>
      <vt:lpstr>Description of the Business a30</vt:lpstr>
      <vt:lpstr>Recently Issued Accounting Pr31</vt:lpstr>
      <vt:lpstr>Earnings (Loss) per Share - Sch</vt:lpstr>
      <vt:lpstr>Earnings (Loss) per Share - Add</vt:lpstr>
      <vt:lpstr>Income Taxes - Additional Infor</vt:lpstr>
      <vt:lpstr>Other Accrued Expenses - Schedu</vt:lpstr>
      <vt:lpstr>Long-Term Debt - Summary of Lon</vt:lpstr>
      <vt:lpstr>Long-Term Debt - Summary of L37</vt:lpstr>
      <vt:lpstr>Long-Term Debt - Additional Inf</vt:lpstr>
      <vt:lpstr>Long-Term Debt - Summary of L39</vt:lpstr>
      <vt:lpstr>Long-Term Debt - Schedule of Im</vt:lpstr>
      <vt:lpstr>Derivative Instruments and He41</vt:lpstr>
      <vt:lpstr>Derivative Instruments and He42</vt:lpstr>
      <vt:lpstr>Derivative Instruments and He43</vt:lpstr>
      <vt:lpstr>Derivative Instruments and He44</vt:lpstr>
      <vt:lpstr>Fair Value Measurements - Addit</vt:lpstr>
      <vt:lpstr>Fair Value Measurements - Sched</vt:lpstr>
      <vt:lpstr>Fair Value Measurements - Sch47</vt:lpstr>
      <vt:lpstr>Related-Party Transactions - Ad</vt:lpstr>
      <vt:lpstr>Commitments and Contingencies -</vt:lpstr>
      <vt:lpstr>Equity-Based Compensation - Add</vt:lpstr>
      <vt:lpstr>Equity-Based Compensation - Sch</vt:lpstr>
      <vt:lpstr>Equity-Based Compensation - S52</vt:lpstr>
      <vt:lpstr>Equity-Based Compensation - S53</vt:lpstr>
      <vt:lpstr>Stockholders' Equity - Addition</vt:lpstr>
      <vt:lpstr>Stockholders' Equity - Schedule</vt:lpstr>
      <vt:lpstr>Restructuring Program - Additio</vt:lpstr>
      <vt:lpstr>Restructuring Program - Schedul</vt:lpstr>
      <vt:lpstr>Uncategorized Items - sea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9:43Z</dcterms:created>
  <dcterms:modified xmlns:dcterms="http://purl.org/dc/terms/" xmlns:xsi="http://www.w3.org/2001/XMLSchema-instance" xsi:type="dcterms:W3CDTF">2015-08-07T07:29:43Z</dcterms:modified>
  <dc:title xmlns:dc="http://purl.org/dc/elements/1.1/">Untitled</dc:title>
  <dc:description xmlns:dc="http://purl.org/dc/elements/1.1/"/>
  <dc:subject xmlns:dc="http://purl.org/dc/elements/1.1/"/>
  <cp:keywords/>
  <cp:category/>
</cp:coreProperties>
</file>